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Property and equipment, net" sheetId="9" state="visible" r:id="rId9"/>
    <sheet xmlns:r="http://schemas.openxmlformats.org/officeDocument/2006/relationships" name="Accrued expenses" sheetId="10" state="visible" r:id="rId10"/>
    <sheet xmlns:r="http://schemas.openxmlformats.org/officeDocument/2006/relationships" name="Commitments and contingencies" sheetId="11" state="visible" r:id="rId11"/>
    <sheet xmlns:r="http://schemas.openxmlformats.org/officeDocument/2006/relationships" name="Goodwill"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net (Ta" sheetId="20" state="visible" r:id="rId20"/>
    <sheet xmlns:r="http://schemas.openxmlformats.org/officeDocument/2006/relationships" name="Accrued expenses (Tables)" sheetId="21" state="visible" r:id="rId21"/>
    <sheet xmlns:r="http://schemas.openxmlformats.org/officeDocument/2006/relationships" name="Commitments and contingencies (" sheetId="22" state="visible" r:id="rId22"/>
    <sheet xmlns:r="http://schemas.openxmlformats.org/officeDocument/2006/relationships" name="Net loss per share (Tables)" sheetId="23" state="visible" r:id="rId23"/>
    <sheet xmlns:r="http://schemas.openxmlformats.org/officeDocument/2006/relationships" name="Income taxes (Tables)" sheetId="24" state="visible" r:id="rId24"/>
    <sheet xmlns:r="http://schemas.openxmlformats.org/officeDocument/2006/relationships" name="Stock-based Compensation (Table"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Property and equipment, net (De" sheetId="34" state="visible" r:id="rId34"/>
    <sheet xmlns:r="http://schemas.openxmlformats.org/officeDocument/2006/relationships" name="Accrued expenses - Summary of A"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Goodwill (Details)" sheetId="40" state="visible" r:id="rId40"/>
    <sheet xmlns:r="http://schemas.openxmlformats.org/officeDocument/2006/relationships" name="Net loss per share - Basic EPS " sheetId="41" state="visible" r:id="rId41"/>
    <sheet xmlns:r="http://schemas.openxmlformats.org/officeDocument/2006/relationships" name="Net loss per share - Anti-dilut" sheetId="42" state="visible" r:id="rId42"/>
    <sheet xmlns:r="http://schemas.openxmlformats.org/officeDocument/2006/relationships" name="Income taxes - Components of lo" sheetId="43" state="visible" r:id="rId43"/>
    <sheet xmlns:r="http://schemas.openxmlformats.org/officeDocument/2006/relationships" name="Income taxes - Components of in" sheetId="44" state="visible" r:id="rId44"/>
    <sheet xmlns:r="http://schemas.openxmlformats.org/officeDocument/2006/relationships" name="Income taxes - Reconciliation o" sheetId="45" state="visible" r:id="rId45"/>
    <sheet xmlns:r="http://schemas.openxmlformats.org/officeDocument/2006/relationships" name="Income taxes - Deferred tax ass" sheetId="46" state="visible" r:id="rId46"/>
    <sheet xmlns:r="http://schemas.openxmlformats.org/officeDocument/2006/relationships" name="Income taxes - Operating Losses" sheetId="47" state="visible" r:id="rId47"/>
    <sheet xmlns:r="http://schemas.openxmlformats.org/officeDocument/2006/relationships" name="Income taxes - Uncertain tax be" sheetId="48" state="visible" r:id="rId48"/>
    <sheet xmlns:r="http://schemas.openxmlformats.org/officeDocument/2006/relationships" name="Stockholders' equity (Details)" sheetId="49" state="visible" r:id="rId49"/>
    <sheet xmlns:r="http://schemas.openxmlformats.org/officeDocument/2006/relationships" name="Stock-based Compensation - Stoc" sheetId="50" state="visible" r:id="rId50"/>
    <sheet xmlns:r="http://schemas.openxmlformats.org/officeDocument/2006/relationships" name="Stock-based Compensation - Summ" sheetId="51" state="visible" r:id="rId51"/>
    <sheet xmlns:r="http://schemas.openxmlformats.org/officeDocument/2006/relationships" name="Stock-based Compensation - St_2" sheetId="52" state="visible" r:id="rId52"/>
    <sheet xmlns:r="http://schemas.openxmlformats.org/officeDocument/2006/relationships" name="Stock-based Compensation - Fair" sheetId="53" state="visible" r:id="rId53"/>
    <sheet xmlns:r="http://schemas.openxmlformats.org/officeDocument/2006/relationships" name="Stock-based Compensation - Rest" sheetId="54" state="visible" r:id="rId54"/>
    <sheet xmlns:r="http://schemas.openxmlformats.org/officeDocument/2006/relationships" name="Stock-based Compensation - Empl"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520">
  <si>
    <t>Document and Entity Information - USD ($) $ in Millions</t>
  </si>
  <si>
    <t>12 Months Ended</t>
  </si>
  <si>
    <t>Dec. 31, 2019</t>
  </si>
  <si>
    <t>Feb. 24, 2020</t>
  </si>
  <si>
    <t>Jun. 30, 2019</t>
  </si>
  <si>
    <t>Document And Entity Information [Abstract]</t>
  </si>
  <si>
    <t>Document Type</t>
  </si>
  <si>
    <t>10-K</t>
  </si>
  <si>
    <t>Document Period End Date</t>
  </si>
  <si>
    <t>Dec. 31,
		2019</t>
  </si>
  <si>
    <t>Entity Registrant Name</t>
  </si>
  <si>
    <t>Albireo Pharma, Inc.</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Public Float</t>
  </si>
  <si>
    <t>Entity Common Stock, Shares Outstanding</t>
  </si>
  <si>
    <t>Entity Central Index Key</t>
  </si>
  <si>
    <t>0001322505</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Prepaid expenses and other current assets</t>
  </si>
  <si>
    <t>Total current assets</t>
  </si>
  <si>
    <t>Property and equipment, net</t>
  </si>
  <si>
    <t>Goodwill</t>
  </si>
  <si>
    <t>Other assets</t>
  </si>
  <si>
    <t>Total assets</t>
  </si>
  <si>
    <t>Current liabilities:</t>
  </si>
  <si>
    <t>Accounts payable</t>
  </si>
  <si>
    <t>Accrued expenses</t>
  </si>
  <si>
    <t>Other current liabilities</t>
  </si>
  <si>
    <t>Total current liabilities</t>
  </si>
  <si>
    <t>Liability related to sale of future royalties</t>
  </si>
  <si>
    <t>Other long-term liabilities</t>
  </si>
  <si>
    <t>Total liabilities</t>
  </si>
  <si>
    <t>Stockholders' Equity:</t>
  </si>
  <si>
    <t>Common stock, $0.01 par value per share - 30,000,000 authorized at December 31, 2019 and December 31, 2018; 12,749,443 and 11,969,928 issued and outstanding at December 31, 2019 and December 31, 2018, respectively</t>
  </si>
  <si>
    <t>Additional paid in capital</t>
  </si>
  <si>
    <t>Accumulated other comprehensive income</t>
  </si>
  <si>
    <t>Accumulated deficit</t>
  </si>
  <si>
    <t>Total stockholders' equity</t>
  </si>
  <si>
    <t>Total liabilities and stockholders' equity</t>
  </si>
  <si>
    <t>Consolidated Statements of Operations - USD ($) $ in Thousands</t>
  </si>
  <si>
    <t>Income Statement [Abstract]</t>
  </si>
  <si>
    <t>Revenue</t>
  </si>
  <si>
    <t>Operating expenses:</t>
  </si>
  <si>
    <t>Research and development</t>
  </si>
  <si>
    <t>General and administrative</t>
  </si>
  <si>
    <t>Other operating expense (income), net</t>
  </si>
  <si>
    <t>Total operating expenses</t>
  </si>
  <si>
    <t>Operating loss</t>
  </si>
  <si>
    <t>Interest expense, net</t>
  </si>
  <si>
    <t>Non-operating income (expense), net</t>
  </si>
  <si>
    <t>Net loss before income taxes</t>
  </si>
  <si>
    <t>Income tax</t>
  </si>
  <si>
    <t>Net loss</t>
  </si>
  <si>
    <t>Net loss per share attributable to holders of common stock:</t>
  </si>
  <si>
    <t>Net loss per common share - basic and diluted</t>
  </si>
  <si>
    <t>Weighted-average shares outstanding:</t>
  </si>
  <si>
    <t>Weighted-average common shares used to compute basic and diluted net loss per common share</t>
  </si>
  <si>
    <t>Consolidated Statements of Comprehensive Loss - USD ($) $ in Thousands</t>
  </si>
  <si>
    <t>Statement Of Income And Comprehensive Income [Abstract]</t>
  </si>
  <si>
    <t>Other comprehensive income:</t>
  </si>
  <si>
    <t>Foreign currency translation adjustment</t>
  </si>
  <si>
    <t>Total other comprehensive income</t>
  </si>
  <si>
    <t>Total comprehensive loss</t>
  </si>
  <si>
    <t>Consolidated Statements of Shareholders' Equity - USD ($) $ in Thousands</t>
  </si>
  <si>
    <t>Common Stock</t>
  </si>
  <si>
    <t>Additional Paid-In Capital</t>
  </si>
  <si>
    <t>Accumulated Other Comprehensive Income</t>
  </si>
  <si>
    <t>Accumulated Deficit</t>
  </si>
  <si>
    <t>Total</t>
  </si>
  <si>
    <t>Balance at beginning of period at Dec. 31, 2017</t>
  </si>
  <si>
    <t>Balance (in shares) at Dec. 31, 2017</t>
  </si>
  <si>
    <t>Increase (Decrease) in Stockholders' Equity [Roll Forward]</t>
  </si>
  <si>
    <t>Stock-based compensation expense</t>
  </si>
  <si>
    <t>Exercise of options</t>
  </si>
  <si>
    <t>Exercise of options (in shares)</t>
  </si>
  <si>
    <t>Issuance of common stock, net of costs</t>
  </si>
  <si>
    <t>Issuance of common stock (in shares)</t>
  </si>
  <si>
    <t>Other comprehensive income</t>
  </si>
  <si>
    <t>Balance at end of period at Dec. 31, 2018</t>
  </si>
  <si>
    <t>Balance (in shares) at Dec. 31, 2018</t>
  </si>
  <si>
    <t>Exercise of awards</t>
  </si>
  <si>
    <t>Exercise of awards (in shares)</t>
  </si>
  <si>
    <t>Balance at end of period at Dec. 31, 2019</t>
  </si>
  <si>
    <t>Balance (in shares) at Dec. 31, 2019</t>
  </si>
  <si>
    <t>Consolidated Statements of Cash Flows - USD ($) $ in Thousands</t>
  </si>
  <si>
    <t>Cash flows from operating activities:</t>
  </si>
  <si>
    <t>Adjustments to reconcile net loss to net cash used in operating activities:</t>
  </si>
  <si>
    <t>Accretion of liability related to sale of future royalties</t>
  </si>
  <si>
    <t>Depreciation and amortization</t>
  </si>
  <si>
    <t>Gain on sale of property and equipment</t>
  </si>
  <si>
    <t>Foreign currency adjustments</t>
  </si>
  <si>
    <t>Changes in operating assets and liabilities:</t>
  </si>
  <si>
    <t>Other current and long-term liabilities</t>
  </si>
  <si>
    <t>Net cash used in operating activities</t>
  </si>
  <si>
    <t>Cash flows from investing activities:</t>
  </si>
  <si>
    <t>Purchase of property, plant and equipment</t>
  </si>
  <si>
    <t>Proceeds from sale of property, plant and equipment</t>
  </si>
  <si>
    <t>Net cash used in investing activities</t>
  </si>
  <si>
    <t>Cash flows from financing activities:</t>
  </si>
  <si>
    <t>Proceeds from issuance of common stock, net of issuance costs</t>
  </si>
  <si>
    <t>Royalty monetization</t>
  </si>
  <si>
    <t>Proceeds from exercise of options</t>
  </si>
  <si>
    <t>Net cash provided by financing activities</t>
  </si>
  <si>
    <t>Effect of exchange rate changes on cash and cash equivalents</t>
  </si>
  <si>
    <t>Net (decrease) increase in cash and cash equivalents</t>
  </si>
  <si>
    <t>Cash and cash equivalents - beginning of period</t>
  </si>
  <si>
    <t>Cash and cash equivalents - end of period</t>
  </si>
  <si>
    <t>Supplemental disclosures of cash and non-cash activities:</t>
  </si>
  <si>
    <t>Cash paid for income taxes</t>
  </si>
  <si>
    <t>Right of use assets and lease obligations recorded upon amended lease agreements</t>
  </si>
  <si>
    <t>Summary of significant accounting policies and basis of presentation</t>
  </si>
  <si>
    <t>1. Summary of significant accounting policies and basis of presentation
Organization
Albireo Pharma, Inc. (the Company), is a clinical-stage biopharmaceutical company focused on the development and commercialization of novel bile acid modulators to treat orphan pediatric liver diseases and other liver and gastrointestinal diseases and disorders. The Company’s clinical pipeline includes a Phase 3 product candidate, a Phase 2 product candidate, and elobixibat, which is approved in Japan for the treatment of chronic constipation. Odevixibat, the Company’s Phase 3 lead product candidate, is in development initially for the treatment of patients with progressive familial intrahepatic cholestasis (PFIC), a rare, life-threatening genetic disorder affecting young children.
Basis of presentation
These Consolidated Financial Statements have been prepared in conformity with generally accepted accounting principles in the United States (U.S. GAAP). Any reference in these notes to applicable guidance is meant to refer to the authoritative U.S. GAAP as found in the Accounting Standards Codification (ASC) and Accounting Standards Update (ASU) of the Financial Accounting Standards Board (FASB). The Company combined prepaid expenses and other assets with Other receivables and reflected this in the Consolidated Balance Sheets and the Consolidated Statements of Cash Flows at December 2019 and December 2018, and for the twelve months ended December 2019 and 2018 respectively, with a change in the prior period presentation being made to conform to the current period presentation. There was no change to previously reported net loss or total comprehensive loss in the prior period presented as a result.
Principles of consolidation
The accompanying Consolidated Financial Statements include the accounts of the Company including its direct or indirect wholly owned subsidiaries. All intercompany balances and transactions have been eliminated in consolidation.
Foreign currency translation
Functional and presentation currency
Items included in the financial statements of each entity comprising the Company are measured using the currency of the primary economic environment in which the entity operates (the functional currency).
Transactions and balances
Foreign currency transactions in each entity comprising the Company are remeasured into the functional currency of the entity using the exchange rates prevailing at the respective transaction dates. Foreign exchange gains and losses resulting from the settlement of such transactions and from the remeasurement at year-end exchange rates of monetary assets and liabilities denominated in foreign currencies are recognized within Other operating expense, net except for changes related to the liability related to the sale of future royalties which are recorded in Other non-operating (income) expense, net in the Consolidated Statements of Operations.
The results and financial position of the Company that have a functional currency different from the USD are translated as follows:
a.
assets and liabilities presented are translated at the closing exchange rate as of December 31, 2019 and 2018;
b.
income and expenses for the statements of operations and comprehensive loss are translated at average exchange rates that are relevant for the respective periods for which the income and expenses occurred; and
c.
significant transactions use the exchange rate on the date of the transaction;
All resulting exchange differences arising from such translations are recognized directly in other comprehensive income (loss) and presented as a separate component of equity.
Use of estimates
The preparation of financial statements in conformity with U.S. GAAP requires management to make estimates and assumptions that affect the amounts of assets, liabilities, revenues and expenses reported in the financial statements and accompanying notes. Management must apply significant judgment in this process. On an ongoing basis, the Company evaluates its estimates and assumptions, including but not limited to accruals, realizability of deferred tax assets and the accretion of interest on the monetization liability. Actual results could materially differ from these estimates.
Segment information
The Company’s entire business is managed by a single management team, which reports to the chief executive officer. The chief executive officer is the chief operating decision maker. The Company has determined it has one operating segment as its chief operating decision maker allocates resources and assesses the performance of the business at this level. Accordingly, the Company has one reporting segment, which is the research and development of novel treatments for liver and gastrointestinal diseases and disorders.
Cash and cash equivalents
The Company considers all short-term highly liquid investments with an original maturity at the date of purchase of three months or less to be cash equivalents.
Concentration of risk
Credit risk
Financial instruments that potentially subject the Company to significant concentration of credit risk consist primarily of cash and cash equivalents. For banks and financial institutions, only independent financial institutions with a high credit rating are utilized. The Company’s current license agreement is with an established and reputable pharmaceutical company and, historically, the Company has not had any material collection risk related to its accounts receivable.
Concentration of revenue
The Company generally does not require collateral or other security in support of accounts receivable. All revenue and receivables relate to one licensee.
Property and equipment, net
Property and equipment, including leasehold improvements, are recorded at cost and depreciated when placed into service using the straight-line method, based on their estimated useful lives as follows:
Estimated Useful Life
Asset Classification
(in years)
IT Equipment
3-5
Vehicles
5
Leaseholds improvements
Lesser of useful life or lease term
Furniture and fixtures
5-7
Property and equipment purchased for less than $5,000 are expensed immediately. Costs for repairs and maintenance are expensed as incurred.
Gains and losses on disposals of equipment are determined by comparing the proceeds with the carrying amount and are recognized within Other operating (income) expense, net in the Consolidated Statements of Operations.
Impairment of long-lived assets
Long-lived assets are reviewed for impairment whenever events or changes in circumstances indicate that the carrying amount of such assets may not be recoverable. In such instances, the recoverability of assets to be held and used is measured first by a comparison of the carrying amount of an asset group to future undiscounted net cash flows expected to be generated by the assets. If such assets are considered to be impaired, an impairment loss would be recognized if the carrying amount of the asset exceeds the fair value of the asset. There were no impairments recorded for the years ended December 31, 2019 and 2018.
Research and development expenses
Research and development costs are expensed as incurred and include primarily salaries, benefits and other staff-related costs; clinical trial and related clinical manufacturing costs; contract services and other outside costs.
The Company’s nonclinical studies and clinical trials are performed by third-party contract research organizations (CROs). Some of these expenses are billed monthly for services performed, while others are billed based upon milestones achieved. For nonclinical studies, the significant factors used in estimating accruals include the percentage of work completed to date and contract milestones achieved. For clinical trial expenses, the significant factors used in estimating accruals include the number of patients enrolled and percentage of work completed to date or contract milestones achieved. The Company’s estimates are highly dependent upon the timeliness and accuracy of the data provided by the respective CROs regarding the status of the contracted activity, with adjustments made when deemed necessary.
Revenue recognition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n 2012, the Company entered into a license agreement (the Agreement) with EA Pharma Co., Ltd. (EA Pharma, formerly Ajinomoto Pharmaceuticals Co., Ltd.) to develop a select product candidate (elobixibat) for registration and subsequent commercialization in select markets. In conjunction with the Agreement, the Company granted EA Pharma an exclusive license to its intellectual property for development and commercialization activities in the designated field and territories. The Company has completed all of its performance obligations.
As of December 31, 2019, the Company is eligible to receive an additional regulatory-based milestone payment under the Agreement of $4.8 million if a specified regulatory event is achieved for elobixibat. The cash payments and any other payments for milestones and royalties from EA Pharma are non-refundable, non-creditable and not subject to set-off.
The Agreement will continue until the last royalty period for any product in the territory, which is defined as the period when there are no remaining patent rights or regulatory exclusivity in place for any products subject to royalties. EA Pharma may terminate the Agreement at will upon 180 days’ prior written notice to the Company. Either party may terminate the Agreement for the other party’s uncured material breach or insolvency and in certain other circumstances agreed to by the parties.
In January 2018, the Japanese Ministry of Health Labour and Welfare (MHLW) approved a new drug application filed by EA Pharma for elobixibat for the treatment of chronic constipation, for which the Company received a milestone payment of $11.2 million. Based on the regulatory approval, the Company determined that the milestone was no longer at risk of significant reversal. As such, because the single performance obligation had previously been satisfied, the Company recognized this amount in full in the first quarter of 2018 and there was no deferred revenue or contract asset as of December 31, 2018. During the year ended December 31, 2019, the Company received a $4.5 million sales based milestone from EA Pharma. As the single performance obligation has been satisfied, the Company recognized this full amount in 2019. The Company recognizes the royalty revenue based on the estimated qualifying sales by EA Pharma each period. For the years ended December 31, 2019 and 2018, the Company recognized $5.1 million and $1.5 million, of royalty revenue, respectively.
Monetization of Future Royalties
In December 2017, the Company executed the RIAA with HCR pursuant to which it sold to HCR the right to receive all royalties from sales in Japan and sales milestones achieved from any covered territory potentially payable to the Company under the Agreement, up to a specified maximum “cap” amount of $78.8 million, based on the funds the Company received from HCR to date. The Company received $44.5 million from HCR, net of certain transaction expenses, under the RIAA and the Company is eligible to receive an additional $15.0 million under the RIAA if a specified sales milestone is achieved for elobixibat in Japan. If the cap amount is reached, the Company will again become eligible to retain royalties from Japanese sales and sales milestones from covered territories for elobixibat from EA Pharma under the Agreement. The Company is obligated to make royalty interest payments to HCR under the RIAA only to the extent it receives future Japanese royalties, sales milestones or other specified payments from EA Pharma. Although the Company sold its rights to receive royalties from the sales of elobixibat in Japan, as a result of its ongoing involvement in the cash flows related to these royalties, the Company will continue to account for these royalties as revenue. The Company recorded the $44.5 million received as a liability related to sale of future royalties (royalty obligation). The royalty obligation will be accreted using the effective interest rate method, based on the Company’s best estimate of the time it will take to reach the capped amount. The following table shows the activity within the liability account for the year ended December 31, 2019:
December 31, 2019
(in thousands)
Liability related to sale of future royalties—beginning balance
$
50,546
Foreign currency translation gain
(45)
Accretion of interest expense on liability related to royalty monetization
Repayment of the liability
(3,717)
Liability related to sale of future royalties—ending balance
$
55,144
Less current portion classified within accrued expenses
(6,430)
Net ending liability related to sale of future royalties
$
48,714
The Company records estimated royalties due for the current period in accrued other until the payment is received from EA Pharma at which time the Company then remits payment to HCR. As royalties are remitted to HCR, the balance of the royalty obligation will be effectively repaid over the life of the RIAA. In order to determine the accretion of the royalty obligation, the Company is required to estimate the total amount of future royalty payments to be received and submitted to HCR, as noted above, based on the Company’s best estimate of the time it will take to reach the cap amount and when milestones will be received. The sum of these amounts less the $44.5 million proceeds the Company received will be recorded as interest expense over the life of the royalty obligation. At December 31, 2019, the Company’s estimate of its total interest expense resulted in a quarterly effective interest rate of approximately 4.13%.
The Company periodically assesses the estimated royalty payments to HCR and to the extent such payments are greater or less than its initial estimates or the timing of such payments is materially different than its original estimates, the Company will prospectively adjust the accretion of interest on the royalty obligation. There are a number of factors that could materially affect the amount and the timing of royalty payments, most of which are not within the Company’s control. Such factors include, but are not limited to, the rate of elobixibat prescriptions, the number of doses administered, the introduction of competing products, manufacturing or other delays, patent protection, adverse events that result in governmental health authority imposed restrictions on the use of the drug products, significant changes in foreign exchange rates as the royalties remitted to HCR are in U.S. dollars while sales of elobixibat are in Japanese yen, and sales never achieving forecasted numbers, which would result in reduced royalty payments and reduced non-cash interest expense over the life of the royalty obligation . To the extent future royalties result in an amount less than the liability, the Company is not obligated to fund any such shortfall.
Stock-based compensation
The Company accounts for stock-based compensation awards in accordance with FASB ASC Topic 718, Compensation—Stock Compensation (ASC 718). ASC 718 requires all stock-based payments, including grants of stock options, to be recognized in the consolidated statements of operations based on their respective fair values whether granted to employees or non-employees.
The fair value of the Company’s stock options has been determined using the Black-Scholes option pricing model, which requires the input of subjective assumptions, including (i) the expected stock price volatility, (ii) the expected term of the award, (iii) the risk-free interest rate and (iv) expected dividends. For the years ended December 31, 2019 and December 31, 2018, due to the lack of historical and implied volatility data of the Company’s common stock and equivalents, the expected volatility has been estimated based on the historical volatilities of peer companies in the Company’s industry that are publicly traded. The Company selected companies that it considers to have comparable characteristics to the Company, including enterprise value, risk profiles and position within the industry and with historical share price information sufficient to meet the expected term of the stock options. The historical volatility data has been computed using the daily closing prices for the selected companies.
Due to the lack of sufficient historical data, the Company used the “simplified” method, whereby the expected term equals the arithmetic average of the vesting term and the original contractual term of the award, to determine the expected term of stock options.
The Company records compensation expense for service-based awards over the vesting period of the award on a straight-line basis. For awards with service and performance based conditions, compensation related to the performance-based vesting conditions is recognized when achievement of the performance condition is considered probable and the compensation expense related to the service condition is recorded using the accelerated method.
Modifications to stock-based awards are treated as an exchange of the original award for a new award with total compensation equal to the grant-date fair value of the original award plus any incremental value of the modification. The incremental value is based on the excess of the fair value of the modified award over the fair value of the original award immediately before the modification.
Employee benefits
Pension obligations
The Company has defined contribution plans for its Sweden-based employees whereby the Company pays contributions to employee benefit or insurance plans on a mandatory, contractual or voluntary basis.
The Company paid $0.4 million and $0.4 million to the plans for the years ended December 31, 2019 and 2018, respectively.
401(k)
The Company has a 401(k) retirement plan in which all U.S.-based employees are eligible to participate. The Company contributed $0.2 million and $0.2 million to the plan for the years ended December 31, 2019 and 2018, respectively. The Company matches employee contributions to the plan, on a per employee basis, up to 4% of each employee’s wages for the years ended December 31, 2019 and 2018.
Loss contingencies
Loss contingencies are recorded as liabilities when it is probable that a liability has occurred and the amount of loss is reasonably estimable. Disclosure is required when there is a reasonable possibility that an ultimate loss will be material. Contingent liabilities are often resolved over long periods of time. Estimating probable losses requires analysis that often depends on judgments about potential actions by third parties, such as regulators.
Income taxes
The Company accounts for income taxes in accordance with ASC 740, Income Taxes (ASC 740). Deferred income taxes are recorded for the expected tax consequences of temporary differences between the tax basis of assets and liabilities for financial reporting purposes and amounts recognized for income tax purposes. The Company records a valuation allowance to reduce its deferred tax assets to the amount of future tax benefit that is more likely than not to be realized.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A deferred tax asset is recognized only to the extent that it is more likely than not that future taxable profits will be available against which the asset can be utilized.
Significant judgment is required in determining any valuation allowance recorded against deferred tax assets. In assessing the need for a valuation allowance, the Company considers all available evidence for each jurisdiction including past operating results, estimates of future taxable income and the feasibility of ongoing tax planning strategies. In the event that the Company changes its determination as to the amount of deferred tax assets that can be realized, the Company will adjust its valuation allowance with a corresponding impact to income tax expense in the period in which such determination is made.
The amount of deferred tax provided is calculated using tax rates in effect at the balance sheet date. The impact of tax law changes is recognized in periods when the change is enacted.
A two-step approach is applied pursuant to ASC 740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s policy is to recognize interest and penalty expenses associated with uncertain tax positions as a component of income tax expense in the Consolidated Statements of Operations. As of the years ended December 31, 2019 and 2018, the Company had no accrued interest or penalties related to uncertain tax positions and no amounts have been recognized in the Consolidated Statements of Operations.
Net loss per share
Basic net loss per share is calculated by dividing the net loss attributable to holders of common stock by the weighted average number of shares of common stock outstanding. Diluted net loss per share is calculated by dividing the net loss attributable to holders of common stock by the weighted-average number of shares of common stock outstanding. If the Company were in a net income position, diluted net income per share would be calculated by dividing the net income attributable to holders of common stock by the weighted-average number of shares of common stock plus dilutive common stock equivalents outstanding, including any dilutive effect from such shares.
Goodwill
Goodwill is the excess of the purchase price in a business combination over the fair value of identifiable net assets acquired. Goodwill and certain other intangible assets having indefinite lives are not amortized to earnings, but instead are subject to periodic testing for impairment.
Goodwill and indefinite-lived intangible assets are assessed at least annually, but also whenever events or changes in circumstances indicate the carrying values may not be recoverable. Factors that could trigger an impairment review, include: (a) significant underperformance relative to historical or projected future operating results; (b) significant changes in the manner of or use of the acquired assets or the strategy for the Company’s overall business; (c) significant negative industry or economic trends; (d) significant decline in the Company’s stock price for a sustained period; and (e) a decline in the Company’s market capitalization below net book value.
The Company conducts an impairment assessment on October 1 each year taking a qualitative evaluation approach to determine if there are any adverse market factors or changes in circumstances indicating that the carrying value of goodwill may not be recoverable. If it is more likely than not that an impairment exists, the Company performs a quantitative test which compares the fair value to the net carrying value, and records an impairment of goodwill to the extent that the net carrying value exceeds the fair value. During the fourth quarter of 2019 and 2018, we completed our annual impairment assessment and concluded that goodwill was not impaired in any of those years.
Recently adopted accounting pronouncements
As of January 1, 2019, the Company adopted ASU 2016‑02, “ Leases (Topic 842) .” The new standard establishes a right-of-use (ROU) model that requires a lessee to record a ROU asset and a lease liability on the balance sheet for all leases with terms longer than 12 months. The Company has applied the transition provisions at the beginning of the period of adoption, which results in recording the cumulative adjustment to the opening balance sheet as of January 1, 2019. Under this transition provision, the Company will continue to apply the legacy guidance under ASC 840, Leases , including its disclosure requirements, in the comparative periods presented in fiscal 2019. On the date of the adoption, the Company recorded a ROU asset of $1.2 million and lease liabilities of $1.2 million. Additionally, the Company elected the following practical expedients: the Company has elected to not separate lease components from non-lease components in its lease contract; the Company will not apply the recognition requirements of ASC 842 to its leases with lease terms of 12 months or less but rather recognize the lease expense on a straight-line basis over the lease term; Relief package – the Company has not reassessed whether expired or existing contracts may contain a lease, the lease classification of expired or existing leases and whether previously capitalized indirect costs would qualify for capitalization under ASC 842; Use of hindsight – the Company has elected to use hindsight in assessing the likelihood of renewals, terminations and purchase options and in assessing impairment of ROU assets; and Portfolio approach – the Company has elected to not apply the portfolio approach for groups of leases with similar characteristics.</t>
  </si>
  <si>
    <t>Fair value of financial instruments</t>
  </si>
  <si>
    <t>2. Fair value of financial instruments
In measuring fair value, the Company evaluates valuation techniques such as the market approach, the income approach and the cost approach. A three-level valuation hierarchy, which prioritizes the inputs to valuation techniques that are used to measure fair value, is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Observable inputs such as quoted prices (unadjusted) for identical instruments in active markets;
Level 2—Observable inputs such as quoted prices for similar instruments in active markets, quoted prices for identical or similar instruments in markets that are not active, or model-derived valuations whose significant inputs are observable for substantially the full term of the assets or liabilities; and
Level 3—Unobservable inputs that reflect the reporting entity’s estimate of assumptions that market participants would use in pricing the asset or liability.</t>
  </si>
  <si>
    <t>3. Property and equipment, net
Property and equipment, net consisted of the following (in thousands):
Year Ended
December 31,
2019
2018
IT Equipment
$
$
89
Vehicles
84
Leasehold Improvements
49
Furniture and Fixtures
168
Total property and equipment, gross
823
390
Less: Accumulated depreciation
(226)
(203)
Total property and equipment, net
$
597
$
187
Depreciation expense for the years ended December 31, 2019 and 2018 was $0.1 million and less than $0.1 million, respectively.</t>
  </si>
  <si>
    <t>4. Accrued expenses
Accrued expenses consisted of the following (in thousands):
Year Ended
December 31,
2019
2018
Accrued payroll and benefits
$
2,990
$
2,944
Accrued professional fees
359
131
Accrued development costs
2,887
3,257
Accrued liability related to monetization of future royalties
6,430
577
Accrued other
820
1,256
Total accrued expenses
$
13,486
$
8,165</t>
  </si>
  <si>
    <t>Commitments and contingencies</t>
  </si>
  <si>
    <t>5. Commitments and contingencies
Operating lease commitments
The Company’s portfolio of commercial real estate leases consists of office space for its corporate headquarters in Boston, Massachusetts and for administrative space in Göteborg, Sweden, both of which are accounted for as operating leases. These leases include renewal rights and, as for the corporate headquarters lease, escalating payments. On March 28, 2019, the Company entered into an amendment to the Boston, Massachusetts lease to (i) replace the Company’s prior office space with a new office space that is being leased from the same landlord and (ii) extend the term of the lease through October 31, 2026. The new leased space contains monthly lease payments subject to annual escalations of $1.00 per square foot for the remaining term of the lease with the Company obligated to make approximately $6.6 million of aggregate lease payments over the term of the lease, or approximately $900,000 annually.
The Company’s lease in Göteborg, Sweden includes the rental of office space. This lease includes annual rent escalations based on the changes in the Swedish Consumer Price Index. This lease renews automatically for consecutive three year terms unless notice of non-renewal is given by either party at least nine months prior to the end of the current term of February 2022.
As of December 31, 2019 the net balance of ROU assets totaled $4.7 million and were classified within other non-current assets. The current and long-term balances of lease liabilities at December 31, 2019 were $0.6 million and $4.2 million, respectively, and were classified within other liabilities, and long-term liabilities, respectively. Operating lease expense under ASC 842 was $0.7 million for the year ended December 31, 2019. There were no short-term lease or variable lease costs incurred for the year ended December 31, 2019. As of December 31, 2019, the weighted average remaining lease term for the Company’s operating leases was 6.63 years. As of December 31, 2019, the weighted- average discount rate was 9.95%. Rent expense recognized under legacy GAAP for the Company’s operating leases was $0.4 million for the year ended December 31, 2018.
The following table summarizes the Company’s significant contractual obligations under operating leases as of payment due date by period at December 31, 2019:
Total Minimum Lease Payments
(in thousands)
2020
1,009
2021
1,013
2022
906
2023
921
2024 and beyond
2,690
Total minimum lease payments
$
6,539
Less imputed interest
(1,792)
Total lease liability
$
4,747
Reported as:
Other current liabilities
$
561
Other long-term liabilities
4,186
Total lease liabilities
$
4,747
As of December 31, 2019, future minimum commitments under facility operating leases were $4.7 million.
Agreements with CROs
As of December 31, 2019, the Company had various agreements with CROs for the conduct of specified research and development activities and, based on the terms of the respective agreements, may be required to make future payments of up to $20.3 million upon the completion of contracted work.
Legal Contingency
On November 18, 2019 we entered into a settlement agreement with Ferring resolving to the parties’ mutual satisfaction a litigation we brought in New York State Supreme Court concerning the License Agreement, dated July 2, 2012, between us and Ferring. The parties have exchanged mutual releases and filed a stipulation voluntarily discontinuing the case with prejudice. Albireo received net proceeds of $3.7 million included in other non-operating income (expense), net in the consolidated statements of operations.</t>
  </si>
  <si>
    <t>6. Goodwill
There was no change in goodwill during 2018 or 2019.</t>
  </si>
  <si>
    <t>Net loss per share</t>
  </si>
  <si>
    <t>7. Net loss per share
Basic net loss per share, or Basic EPS, is calculated by dividing the net loss attributable to holders of common stock by the weighted average number of shares of common stock outstanding. Diluted net loss per share, or Diluted EPS, is calculated by dividing the net loss attributable to holders of common stock by the weighted-average number of common stock outstanding. If the Company were in a net income position, Diluted EPS would be calculated by dividing the net income attributable to holders of common stock by the weighted-average number of common stock plus dilutive common stock equivalents outstanding.
The following table sets forth the computation of Basic EPS and Diluted EPS (in thousands, except for share and per share data):
Year Ended
December 31,
2019
2018
Basic and Diluted EPS:
Numerator
Net loss
$
(62,717)
$
(46,111)
Denominator
Weighted average number of shares outstanding
12,437,742
11,702,785
Basic and Diluted EPS
$
(5.04)
$
(3.94)
The following outstanding common stock equivalents were excluded from the computation of Diluted EPS for the periods presented because including them would have been anti-dilutive:
Year Ended
December 31,
2019
2018
Options to purchase common stock and RSUs
1,833,920
696,710</t>
  </si>
  <si>
    <t>Income taxes</t>
  </si>
  <si>
    <t>8. Income taxes
Effects of the Tax Cuts and Job Act
The Company has had an overall net operating loss position since its inception.
For the years ended December 31, 2019 and 2018, the components of loss before income taxes were as follows (in thousands):
Year Ended
December 31,
2019
2018
U.S.
$
(29,337)
$
(13,951)
Foreign
(33,380)
(32,140)
Total
$
(62,717)
$
(46,091)
The components of income tax (benefit) for the years ended December 31, 2019 and 2018 were as follows (in thousands):
Year Ended
December 31,
2019
2018
Current tax expense:
Federal
$
—
$
—
State
—
21
Foreign
—
(1)
Total
$
—
$
20
Deferred tax benefit:
Federal
$
—
$
—
State
—
—
Foreign
—
—
Total
$
—
$
—
Total provision for income taxes
$
—
$
20
A reconciliation of the U.S. statutory income tax rate to the consolidated effective income tax rate was as follows:
Year Ended
December 31,
2019
2018
U.S. statutory income tax rate
21
%
21
%
Stock compensation
(1)
(2)
U.S. taxation of foreign earnings
—
(10)
State taxes, net of federal tax effect
3
2
Change in valuation allowance
(20)
(13)
Change in deferred tax rate
(2)
—
Foreign tax rate differences
—
1
Other items
(1)
1
Effective income tax rate
0.0
%
0.0
%
Deferred taxes are recognized for temporary differences between the bases of assets and liabilities for financial statement and income tax purposes. The tax effect of temporary differences that give rise to significant portions of the deferred tax assets are as follows (in thousands):
Year Ended
December 31,
2019
2018
Deferred tax assets:
Tax loss carryforwards
$
35,120
$
26,280
Research and development credits
130
200
Accrued expenses
530
520
Stock compensation
2,090
1,400
Interest carryforwards
1,910
100
Other
1,410
50
Total gross deferred tax assets
41,190
28,550
Valuation allowance
(39,910)
(28,520)
Total deferred tax assets
$
1,280
$
30
Deferred tax liabilities:
Intangible assets
$
(30)
$
(30)
Right of use asset
(1,250)
—
Total deferred tax liabilities
(1,280)
(30)
Net deferred tax assets
$
—
$
—
A valuation allowance is recorded against deferred tax assets if it is more likely than not that some or all of the deferred tax assets will not be realized. Due to the uncertainty surrounding the realization of the favorable tax attributes in future returns, the Company has recorded a valuation allowance of $39.9 million and $28.5 million at December 31, 2019 and 2018, respectively. The Company recorded an expense of $12.6 million and $5.6 million for the change in valuation allowance for the year ended December 31, 2019 and 2018, respectively.
As of December 31, 2019, deferred tax assets related to net operating loss (NOL) carryforwards were $35.1 million, which may be used subject to certain limitations to offset future taxable income, if any. The NOL includes approximately $0.8 million for U.S. federal tax purposes that are subject to expire in 2037 and approximately $23.2 million of federal net operating losses which have no expiration date and can be carried forward indefinitely. The Company has state NOLs of approximately $174.1 million which may be available to offset future income tax liabilities and that expire at various dates through 2038. Additional NOLs of approximately $95.3 million were generated in various non-U.S. jurisdictions and will not expire. A valuation allowance has been established on the NOL carryforwards as it is uncertain as to whether future taxable income will be generated to utilize such NOLs.
Utilization of the NOL and credit carryforwards may be subject to a substantial annual limitation due to ownership change limitations that have occurred previously or that could occur in the future as provided by Section 382 of the Code and similar state and foreign provisions. These ownership changes may limit the amount of NOL and credit carryforwards that can be utilized annually to offset future taxable income and tax, respectively. In general, an ownership change, as defined by Code Section 382, results from transactions increasing the ownership of certain shareholders or public groups in the stock of a corporation by more than 50 percentage points over a three‑year period. During 2016, the Company completed an analysis to assess and concluded that an ownership change within the meaning of Code Section 382 occurred. The analysis has not yet been updated beyond 2016.
The Company’s policy is for any earnings of non-U.S. subsidiaries to be indefinitely invested outside the United States on the basis of estimates that future domestic cash generation will be sufficient to meet future domestic cash needs and the Company’s specific plans for reinvestment of those subsidiary earnings, if any.
Uncertain tax positions
The Company accounts for uncertain tax positions under the recognition and measurement criteria of ASC 740‑10. For those tax positions for which it is more likely than not that a tax benefit will be sustained, the Company records the largest amount of tax benefit with a greater than 50% likelihood of being realized upon settlement with a taxing authority that has full knowledge of all relevant information. If the Company does not believe that it is not more likely than not that a tax benefit will be sustained, no tax benefit is recognized. As of December 31, 2019 and 2018, no uncertain tax positions have been recorded. Interest and penalties related to the settlement of uncertain tax positions, if any, will be reflected in income tax expense. The Company did not recognize any interest or penalties associated with unrecognized tax benefits in the accompanying consolidated financial statements. The Company does not expect any material changes to the unrecognized benefits within 12 months of the reporting date. Due to existence of the valuation allowance, future changes in the Company’s unrecognized tax benefits will not impact its effective tax rate.
The Company files U.S. federal and state tax returns and has determined that its major tax jurisdictions are the United States and Massachusetts, as well as the United Kingdom and Sweden. The Company’s tax returns may be examined for certain tax jurisdictions back to December 31, 2016.
The Company is subject to a territorial tax system under the Act, in which the Company is required to provide for tax on Global Intangible Low-Taxed Income (“GILTI”) earned by certain foreign subsidiaries. The Company has adopted an accounting policy to provide for the tax expense related to GILTI in the year the tax is incurred as a period expense.</t>
  </si>
  <si>
    <t>Stockholders' equity</t>
  </si>
  <si>
    <t>Shareholders' Equity</t>
  </si>
  <si>
    <t>9. Stockholders’ equity
Preferred Stock
As of December 31, 2019, the Company has 50,000,000 shares of preferred stock authorized. There are no shares of preferred stock issued or outstanding.
Financing
January 2018 Underwritten Public Offering
On January 29, 2018, the Company completed an underwritten public offering of 2,265,500 shares of its common stock, at a price to the public of $33.00 per share. The Company received net proceeds from this offering of $69.9 million, after deducting underwriting discounts, commission and offering expenses.
2019 Sales Agreement
On March 6, 2019, the Company entered into a new sales agreement, which the Company refers to as the 2019 Sales Agreement, with respect to an at-the-market offering program under which the Company may offer and sell, from time to time at its sole discretion, shares of its common stock having an aggregate offering price of up to $50.0 million. Subsequently, in May 2019, the Company sold 637,367 shares of its common stock for net proceeds of approximately $20.8 million pursuant to the 2019 Sales Agreement.</t>
  </si>
  <si>
    <t>Stock-based Compensation</t>
  </si>
  <si>
    <t>10. Stock-based Compensation
The Company recognized stock-based compensation expense in the accompanying Consolidated Statements of Operations as follows (in thousands):
Year Ended
December 31,
2019
2018
General and administrative
$
4,600
$
3,735
Research and development
2,978
1,811
Total stock-based compensation
$
7,578
$
5,546
A summary of the outstanding stock options as of December 31, 2019 is as follows:
Stock Options Outstanding
Weighted-
Weighted-
Average
Average
Remaining
Aggregate
Exercise
Contractual
Intrinsic
Number of
Price Per
Term
Value (in
Shares
Share
(Years)
thousands)
Outstanding—December 31, 2018
1,369,504
$
22.34
8.06
$
8,421
Granted
644,361
$
24.08
Expirations/forfeitures
(113,151)
$
34.82
Exercises
(132,544)
$
19.34
Outstanding—December 31, 2019
1,768,170
$
22.40
7.87
$
11,163
Exercisable—December 31, 2019
718,492
$
17.86
6.46
$
8,344
Vested or expected to vest at—December 31, 2019
1,748,748
$
22.64
7.88
$
10,688
Aggregate intrinsic value represents the difference between the fair value of the underlying common stock and the exercise price of outstanding, in-the-money options.
Options to purchase 19,422 shares of common stock are performance based and vest upon the date the Company files a drug approval application for odevixibat for any orphan indication, if such filing occurs prior to a specified date. This unvested performance-based option is excluded from the vested or expected to vest balance as of December 31, 2019.
As of December 31, 2019, the total unrecognized compensation expense related to unvested options was $16.5 million, which the Company expects to recognize over a weighted average vesting period of 2.7 years.
In determining the estimated fair value of the stock-based awards, the Company uses the Black-Scholes option pricing model and assumptions discussed below. Each of these inputs is subjective and generally requires significant judgment to determine.
The fair value of share option awards was estimated with the following assumptions:
As of December 31,
As of December 31,
2019
2018
Price per share of common stock
$
16.92
-
37.86
$
26.27
-
33.61
Expected term (in years)
5.6
-
6.1
5.5
-
6.0
Risk-free interest rate
1.37
-
2.6
%
2.6
-
3.1
%
Expected volatility
81.04
-
144.9
%
84.4
-
89.9
%
Dividend rate
0%
0%
Restricted Stock Units
Each RSU award represents one share of common stock and each award vests 25% on the first anniversary and in equal quarterly installments thereafter. The costs of the awards, determined as the fair market value of the shares on the grant date, are expensed on a straight lined basis over the length of the award.
A summary of outstanding RSU as of December 31, 2019 is as follows:
Weighted
Average
Grant-Date
Shares
Fair Value
Non-vested and outstanding balance at December 31, 2018
5,000
$
27.98
Changes during the period:
Granted
67,000
24.44
Expirations/forfeitures
(5,000)
24.04
Vested
(1,250)
27.98
Non-vested and outstanding RSU balance at December 31, 2019
65,750
$
24.67
Employee Stock Purchase Plan
In June of 2018, the Company’s Board of Directors adopted the 2018 Employee Stock Purchase Plan (the Plan) that allows eligible employees to purchase shares of its common stock at a discount through payroll deductions. The Plan was subsequently approved by shareholders, with 300,000 shares being available to be issued under the Plan.
The Plan terms state implementation will be by a series of six-month offering periods, with a new offering period commencing on June 1 and December 1 of each year or the first business day thereafter. The initial Offering Period under the Plan began on December 1, 2018 and will close on May 31, 2019. During the year ended December 31, 2019, 8,354 shares were purchased under the Plan. The Plan is intended to qualify under the Internal Revenue Code of 1986, Section 423.</t>
  </si>
  <si>
    <t>Subsequent events</t>
  </si>
  <si>
    <t>11. Subsequent events
On February 3, 2020, the Company completed an underwritten public offering of 2,190,750 shares of its common stock under the Company’s universal shelf registration statement for net proceeds of approximately $43.2 million.</t>
  </si>
  <si>
    <t>Summary of significant accounting policies and basis of presentation (Policies)</t>
  </si>
  <si>
    <t>Basis of presentation</t>
  </si>
  <si>
    <t>Basis of presentation
These Consolidated Financial Statements have been prepared in conformity with generally accepted accounting principles in the United States (U.S. GAAP). Any reference in these notes to applicable guidance is meant to refer to the authoritative U.S. GAAP as found in the Accounting Standards Codification (ASC) and Accounting Standards Update (ASU) of the Financial Accounting Standards Board (FASB). The Company combined prepaid expenses and other assets with Other receivables and reflected this in the Consolidated Balance Sheets and the Consolidated Statements of Cash Flows at December 2019 and December 2018, and for the twelve months ended December 2019 and 2018 respectively, with a change in the prior period presentation being made to conform to the current period presentation. There was no change to previously reported net loss or total comprehensive loss in the prior period presented as a result.</t>
  </si>
  <si>
    <t>Principles of consolidation</t>
  </si>
  <si>
    <t xml:space="preserve">Principles of consolidation
The accompanying Consolidated Financial Statements include the accounts of the Company including its direct or indirect wholly owned subsidiaries. All intercompany balances and transactions have been eliminated in consolidation. </t>
  </si>
  <si>
    <t>Foreign currency translation</t>
  </si>
  <si>
    <t>Foreign currency translation
Functional and presentation currency
Items included in the financial statements of each entity comprising the Company are measured using the currency of the primary economic environment in which the entity operates (the functional currency).
Transactions and balances
Foreign currency transactions in each entity comprising the Company are remeasured into the functional currency of the entity using the exchange rates prevailing at the respective transaction dates. Foreign exchange gains and losses resulting from the settlement of such transactions and from the remeasurement at year-end exchange rates of monetary assets and liabilities denominated in foreign currencies are recognized within Other operating expense, net except for changes related to the liability related to the sale of future royalties which are recorded in Other non-operating (income) expense, net in the Consolidated Statements of Operations.
The results and financial position of the Company that have a functional currency different from the USD are translated as follows:
a.
assets and liabilities presented are translated at the closing exchange rate as of December 31, 2019 and 2018;
b.
income and expenses for the statements of operations and comprehensive loss are translated at average exchange rates that are relevant for the respective periods for which the income and expenses occurred; and
c.
significant transactions use the exchange rate on the date of the transaction;
All resulting exchange differences arising from such translations are recognized directly in other comprehensive income (loss) and presented as a separate component of equity.</t>
  </si>
  <si>
    <t>Use of estimates</t>
  </si>
  <si>
    <t>Use of estimates
The preparation of financial statements in conformity with U.S. GAAP requires management to make estimates and assumptions that affect the amounts of assets, liabilities, revenues and expenses reported in the financial statements and accompanying notes. Management must apply significant judgment in this process. On an ongoing basis, the Company evaluates its estimates and assumptions, including but not limited to accruals, realizability of deferred tax assets and the accretion of interest on the monetization liability. Actual results could materially differ from these estimates.</t>
  </si>
  <si>
    <t>Segment information</t>
  </si>
  <si>
    <t>Segment information
The Company’s entire business is managed by a single management team, which reports to the chief executive officer. The chief executive officer is the chief operating decision maker. The Company has determined it has one operating segment as its chief operating decision maker allocates resources and assesses the performance of the business at this level. Accordingly, the Company has one reporting segment, which is the research and development of novel treatments for liver and gastrointestinal diseases and disorders.</t>
  </si>
  <si>
    <t>Cash and cash equivalents
The Company considers all short-term highly liquid investments with an original maturity at the date of purchase of three months or less to be cash equivalents.</t>
  </si>
  <si>
    <t>Concentration of risk</t>
  </si>
  <si>
    <t>Concentration of risk
Credit risk
Financial instruments that potentially subject the Company to significant concentration of credit risk consist primarily of cash and cash equivalents. For banks and financial institutions, only independent financial institutions with a high credit rating are utilized. The Company’s current license agreement is with an established and reputable pharmaceutical company and, historically, the Company has not had any material collection risk related to its accounts receivable.
Concentration of revenue
The Company generally does not require collateral or other security in support of accounts receivable. All revenue and receivables relate to one licensee.</t>
  </si>
  <si>
    <t>Property and equipment, net
Property and equipment, including leasehold improvements, are recorded at cost and depreciated when placed into service using the straight-line method, based on their estimated useful lives as follows:
Estimated Useful Life
Asset Classification
(in years)
IT Equipment
3-5
Vehicles
5
Leaseholds improvements
Lesser of useful life or lease term
Furniture and fixtures
5-7
Property and equipment purchased for less than $5,000 are expensed immediately. Costs for repairs and maintenance are expensed as incurred.
Gains and losses on disposals of equipment are determined by comparing the proceeds with the carrying amount and are recognized within Other operating (income) expense, net in the Consolidated Statements of Operations.</t>
  </si>
  <si>
    <t>Impairment of long-lived assets</t>
  </si>
  <si>
    <t>Impairment of long-lived assets
Long-lived assets are reviewed for impairment whenever events or changes in circumstances indicate that the carrying amount of such assets may not be recoverable. In such instances, the recoverability of assets to be held and used is measured first by a comparison of the carrying amount of an asset group to future undiscounted net cash flows expected to be generated by the assets. If such assets are considered to be impaired, an impairment loss would be recognized if the carrying amount of the asset exceeds the fair value of the asset. There were no impairments recorded for the years ended December 31, 2019 and 2018.</t>
  </si>
  <si>
    <t>Research and development expenses</t>
  </si>
  <si>
    <t>Research and development expenses
Research and development costs are expensed as incurred and include primarily salaries, benefits and other staff-related costs; clinical trial and related clinical manufacturing costs; contract services and other outside costs.
The Company’s nonclinical studies and clinical trials are performed by third-party contract research organizations (CROs). Some of these expenses are billed monthly for services performed, while others are billed based upon milestones achieved. For nonclinical studies, the significant factors used in estimating accruals include the percentage of work completed to date and contract milestones achieved. For clinical trial expenses, the significant factors used in estimating accruals include the number of patients enrolled and percentage of work completed to date or contract milestones achieved. The Company’s estimates are highly dependent upon the timeliness and accuracy of the data provided by the respective CROs regarding the status of the contracted activity, with adjustments made when deemed necessary.</t>
  </si>
  <si>
    <t>Revenue recognition</t>
  </si>
  <si>
    <t>Revenue recognition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n 2012, the Company entered into a license agreement (the Agreement) with EA Pharma Co., Ltd. (EA Pharma, formerly Ajinomoto Pharmaceuticals Co., Ltd.) to develop a select product candidate (elobixibat) for registration and subsequent commercialization in select markets. In conjunction with the Agreement, the Company granted EA Pharma an exclusive license to its intellectual property for development and commercialization activities in the designated field and territories. The Company has completed all of its performance obligations.
As of December 31, 2019, the Company is eligible to receive an additional regulatory-based milestone payment under the Agreement of $4.8 million if a specified regulatory event is achieved for elobixibat. The cash payments and any other payments for milestones and royalties from EA Pharma are non-refundable, non-creditable and not subject to set-off.
The Agreement will continue until the last royalty period for any product in the territory, which is defined as the period when there are no remaining patent rights or regulatory exclusivity in place for any products subject to royalties. EA Pharma may terminate the Agreement at will upon 180 days’ prior written notice to the Company. Either party may terminate the Agreement for the other party’s uncured material breach or insolvency and in certain other circumstances agreed to by the parties.
In January 2018, the Japanese Ministry of Health Labour and Welfare (MHLW) approved a new drug application filed by EA Pharma for elobixibat for the treatment of chronic constipation, for which the Company received a milestone payment of $11.2 million. Based on the regulatory approval, the Company determined that the milestone was no longer at risk of significant reversal. As such, because the single performance obligation had previously been satisfied, the Company recognized this amount in full in the first quarter of 2018 and there was no deferred revenue or contract asset as of December 31, 2018. During the year ended December 31, 2019, the Company received a $4.5 million sales based milestone from EA Pharma. As the single performance obligation has been satisfied, the Company recognized this full amount in 2019. The Company recognizes the royalty revenue based on the estimated qualifying sales by EA Pharma each period. For the years ended December 31, 2019 and 2018, the Company recognized $5.1 million and $1.5 million, of royalty revenue, respectively.</t>
  </si>
  <si>
    <t>Monetization of future royalties</t>
  </si>
  <si>
    <t>Monetization of Future Royalties
In December 2017, the Company executed the RIAA with HCR pursuant to which it sold to HCR the right to receive all royalties from sales in Japan and sales milestones achieved from any covered territory potentially payable to the Company under the Agreement, up to a specified maximum “cap” amount of $78.8 million, based on the funds the Company received from HCR to date. The Company received $44.5 million from HCR, net of certain transaction expenses, under the RIAA and the Company is eligible to receive an additional $15.0 million under the RIAA if a specified sales milestone is achieved for elobixibat in Japan. If the cap amount is reached, the Company will again become eligible to retain royalties from Japanese sales and sales milestones from covered territories for elobixibat from EA Pharma under the Agreement. The Company is obligated to make royalty interest payments to HCR under the RIAA only to the extent it receives future Japanese royalties, sales milestones or other specified payments from EA Pharma. Although the Company sold its rights to receive royalties from the sales of elobixibat in Japan, as a result of its ongoing involvement in the cash flows related to these royalties, the Company will continue to account for these royalties as revenue. The Company recorded the $44.5 million received as a liability related to sale of future royalties (royalty obligation). The royalty obligation will be accreted using the effective interest rate method, based on the Company’s best estimate of the time it will take to reach the capped amount. The following table shows the activity within the liability account for the year ended December 31, 2019:
December 31, 2019
(in thousands)
Liability related to sale of future royalties—beginning balance
$
50,546
Foreign currency translation gain
(45)
Accretion of interest expense on liability related to royalty monetization
Repayment of the liability
(3,717)
Liability related to sale of future royalties—ending balance
$
55,144
Less current portion classified within accrued expenses
(6,430)
Net ending liability related to sale of future royalties
$
48,714
The Company records estimated royalties due for the current period in accrued other until the payment is received from EA Pharma at which time the Company then remits payment to HCR. As royalties are remitted to HCR, the balance of the royalty obligation will be effectively repaid over the life of the RIAA. In order to determine the accretion of the royalty obligation, the Company is required to estimate the total amount of future royalty payments to be received and submitted to HCR, as noted above, based on the Company’s best estimate of the time it will take to reach the cap amount and when milestones will be received. The sum of these amounts less the $44.5 million proceeds the Company received will be recorded as interest expense over the life of the royalty obligation. At December 31, 2019, the Company’s estimate of its total interest expense resulted in a quarterly effective interest rate of approximately 4.13%.
The Company periodically assesses the estimated royalty payments to HCR and to the extent such payments are greater or less than its initial estimates or the timing of such payments is materially different than its original estimates, the Company will prospectively adjust the accretion of interest on the royalty obligation. There are a number of factors that could materially affect the amount and the timing of royalty payments, most of which are not within the Company’s control. Such factors include, but are not limited to, the rate of elobixibat prescriptions, the number of doses administered, the introduction of competing products, manufacturing or other delays, patent protection, adverse events that result in governmental health authority imposed restrictions on the use of the drug products, significant changes in foreign exchange rates as the royalties remitted to HCR are in U.S. dollars while sales of elobixibat are in Japanese yen, and sales never achieving forecasted numbers, which would result in reduced royalty payments and reduced non-cash interest expense over the life of the royalty obligation . To the extent future royalties result in an amount less than the liability, the Company is not obligated to fund any such shortfall.</t>
  </si>
  <si>
    <t>Stock-based compensation</t>
  </si>
  <si>
    <t>Stock-based compensation
The Company accounts for stock-based compensation awards in accordance with FASB ASC Topic 718, Compensation—Stock Compensation (ASC 718). ASC 718 requires all stock-based payments, including grants of stock options, to be recognized in the consolidated statements of operations based on their respective fair values whether granted to employees or non-employees.
The fair value of the Company’s stock options has been determined using the Black-Scholes option pricing model, which requires the input of subjective assumptions, including (i) the expected stock price volatility, (ii) the expected term of the award, (iii) the risk-free interest rate and (iv) expected dividends. For the years ended December 31, 2019 and December 31, 2018, due to the lack of historical and implied volatility data of the Company’s common stock and equivalents, the expected volatility has been estimated based on the historical volatilities of peer companies in the Company’s industry that are publicly traded. The Company selected companies that it considers to have comparable characteristics to the Company, including enterprise value, risk profiles and position within the industry and with historical share price information sufficient to meet the expected term of the stock options. The historical volatility data has been computed using the daily closing prices for the selected companies.
Due to the lack of sufficient historical data, the Company used the “simplified” method, whereby the expected term equals the arithmetic average of the vesting term and the original contractual term of the award, to determine the expected term of stock options.
The Company records compensation expense for service-based awards over the vesting period of the award on a straight-line basis. For awards with service and performance based conditions, compensation related to the performance-based vesting conditions is recognized when achievement of the performance condition is considered probable and the compensation expense related to the service condition is recorded using the accelerated method.
Modifications to stock-based awards are treated as an exchange of the original award for a new award with total compensation equal to the grant-date fair value of the original award plus any incremental value of the modification. The incremental value is based on the excess of the fair value of the modified award over the fair value of the original award immediately before the modification.</t>
  </si>
  <si>
    <t>Employee benefits</t>
  </si>
  <si>
    <t>Employee benefits
Pension obligations
The Company has defined contribution plans for its Sweden-based employees whereby the Company pays contributions to employee benefit or insurance plans on a mandatory, contractual or voluntary basis.
The Company paid $0.4 million and $0.4 million to the plans for the years ended December 31, 2019 and 2018, respectively.
401(k)
The Company has a 401(k) retirement plan in which all U.S.-based employees are eligible to participate. The Company contributed $0.2 million and $0.2 million to the plan for the years ended December 31, 2019 and 2018, respectively. The Company matches employee contributions to the plan, on a per employee basis, up to 4% of each employee’s wages for the years ended December 31, 2019 and 2018.</t>
  </si>
  <si>
    <t>Loss contingencies</t>
  </si>
  <si>
    <t xml:space="preserve">Loss contingencies
Loss contingencies are recorded as liabilities when it is probable that a liability has occurred and the amount of loss is reasonably estimable. Disclosure is required when there is a reasonable possibility that an ultimate loss will be material. Contingent liabilities are often resolved over long periods of time. Estimating probable losses requires analysis that often depends on judgments about potential actions by third parties, such as regulators. </t>
  </si>
  <si>
    <t>Income taxes
The Company accounts for income taxes in accordance with ASC 740, Income Taxes (ASC 740). Deferred income taxes are recorded for the expected tax consequences of temporary differences between the tax basis of assets and liabilities for financial reporting purposes and amounts recognized for income tax purposes. The Company records a valuation allowance to reduce its deferred tax assets to the amount of future tax benefit that is more likely than not to be realized.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A deferred tax asset is recognized only to the extent that it is more likely than not that future taxable profits will be available against which the asset can be utilized.
Significant judgment is required in determining any valuation allowance recorded against deferred tax assets. In assessing the need for a valuation allowance, the Company considers all available evidence for each jurisdiction including past operating results, estimates of future taxable income and the feasibility of ongoing tax planning strategies. In the event that the Company changes its determination as to the amount of deferred tax assets that can be realized, the Company will adjust its valuation allowance with a corresponding impact to income tax expense in the period in which such determination is made.
The amount of deferred tax provided is calculated using tax rates in effect at the balance sheet date. The impact of tax law changes is recognized in periods when the change is enacted.
A two-step approach is applied pursuant to ASC 740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s policy is to recognize interest and penalty expenses associated with uncertain tax positions as a component of income tax expense in the Consolidated Statements of Operations. As of the years ended December 31, 2019 and 2018, the Company had no accrued interest or penalties related to uncertain tax positions and no amounts have been recognized in the Consolidated Statements of Operations.</t>
  </si>
  <si>
    <t>Net loss per share
Basic net loss per share is calculated by dividing the net loss attributable to holders of common stock by the weighted average number of shares of common stock outstanding. Diluted net loss per share is calculated by dividing the net loss attributable to holders of common stock by the weighted-average number of shares of common stock outstanding. If the Company were in a net income position, diluted net income per share would be calculated by dividing the net income attributable to holders of common stock by the weighted-average number of shares of common stock plus dilutive common stock equivalents outstanding, including any dilutive effect from such shares.</t>
  </si>
  <si>
    <t>Goodwill
Goodwill is the excess of the purchase price in a business combination over the fair value of identifiable net assets acquired. Goodwill and certain other intangible assets having indefinite lives are not amortized to earnings, but instead are subject to periodic testing for impairment.
Goodwill and indefinite-lived intangible assets are assessed at least annually, but also whenever events or changes in circumstances indicate the carrying values may not be recoverable. Factors that could trigger an impairment review, include: (a) significant underperformance relative to historical or projected future operating results; (b) significant changes in the manner of or use of the acquired assets or the strategy for the Company’s overall business; (c) significant negative industry or economic trends; (d) significant decline in the Company’s stock price for a sustained period; and (e) a decline in the Company’s market capitalization below net book value.
The Company conducts an impairment assessment on October 1 each year taking a qualitative evaluation approach to determine if there are any adverse market factors or changes in circumstances indicating that the carrying value of goodwill may not be recoverable. If it is more likely than not that an impairment exists, the Company performs a quantitative test which compares the fair value to the net carrying value, and records an impairment of goodwill to the extent that the net carrying value exceeds the fair value. During the fourth quarter of 2019 and 2018, we completed our annual impairment assessment and concluded that goodwill was not impaired in any of those years.</t>
  </si>
  <si>
    <t>Recently adopted accounting pronouncements</t>
  </si>
  <si>
    <t xml:space="preserve">Recently adopted accounting pronouncements
As of January 1, 2019, the Company adopted ASU 2016‑02, “ Leases (Topic 842) .” The new standard establishes a right-of-use (ROU) model that requires a lessee to record a ROU asset and a lease liability on the balance sheet for all leases with terms longer than 12 months. The Company has applied the transition provisions at the beginning of the period of adoption, which results in recording the cumulative adjustment to the opening balance sheet as of January 1, 2019. Under this transition provision, the Company will continue to apply the legacy guidance under ASC 840, Leases , including its disclosure requirements, in the comparative periods presented in fiscal 2019. On the date of the adoption, the Company recorded a ROU asset of $1.2 million and lease liabilities of $1.2 million. Additionally, the Company elected the following practical expedients: the Company has elected to not separate lease components from non-lease components in its lease contract; the Company will not apply the recognition requirements of ASC 842 to its leases with lease terms of 12 months or less but rather recognize the lease expense on a straight-line basis over the lease term; Relief package – the Company has not reassessed whether expired or existing contracts may contain a lease, the lease classification of expired or existing leases and whether previously capitalized indirect costs would qualify for capitalization under ASC 842; Use of hindsight – the Company has elected to use hindsight in assessing the likelihood of renewals, terminations and purchase options and in assessing impairment of ROU assets; and Portfolio approach – the Company has elected to not apply the portfolio approach for groups of leases with similar characteristics. </t>
  </si>
  <si>
    <t>Summary of Significant Accounting Policies and Basis of Presentation (Tables)</t>
  </si>
  <si>
    <t>Schedule of property and equipment, Useful lives</t>
  </si>
  <si>
    <t>Estimated Useful Life
Asset Classification
(in years)
IT Equipment
3-5
Vehicles
5
Leaseholds improvements
Lesser of useful life or lease term
Furniture and fixtures
5-7</t>
  </si>
  <si>
    <t>Schedule of Activity within Liability Account from Inception of Royalty Transaction</t>
  </si>
  <si>
    <t>December 31, 2019
(in thousands)
Liability related to sale of future royalties—beginning balance
$
50,546
Foreign currency translation gain
(45)
Accretion of interest expense on liability related to royalty monetization
Repayment of the liability
(3,717)
Liability related to sale of future royalties—ending balance
$
55,144
Less current portion classified within accrued expenses
(6,430)
Net ending liability related to sale of future royalties
$
48,714</t>
  </si>
  <si>
    <t>Property and equipment, net (Tables)</t>
  </si>
  <si>
    <t>Summary of property and equipment, net</t>
  </si>
  <si>
    <t>Year Ended
December 31,
2019
2018
IT Equipment
$
$
89
Vehicles
84
Leasehold Improvements
49
Furniture and Fixtures
168
Total property and equipment, gross
823
390
Less: Accumulated depreciation
(226)
(203)
Total property and equipment, net
$
597
$
187</t>
  </si>
  <si>
    <t>Accrued expenses (Tables)</t>
  </si>
  <si>
    <t>Summary of accrued expenses</t>
  </si>
  <si>
    <t>Year Ended
December 31,
2019
2018
Accrued payroll and benefits
$
2,990
$
2,944
Accrued professional fees
359
131
Accrued development costs
2,887
3,257
Accrued liability related to monetization of future royalties
6,430
577
Accrued other
820
1,256
Total accrued expenses
$
13,486
$
8,165</t>
  </si>
  <si>
    <t>Commitments and contingencies (Tables)</t>
  </si>
  <si>
    <t>Schedule of contractual obligations under operating leases by period</t>
  </si>
  <si>
    <t>Total Minimum Lease Payments
(in thousands)
2020
1,009
2021
1,013
2022
906
2023
921
2024 and beyond
2,690
Total minimum lease payments
$
6,539
Less imputed interest
(1,792)
Total lease liability
$
4,747
Reported as:
Other current liabilities
$
561
Other long-term liabilities
4,186
Total lease liabilities
$
4,747</t>
  </si>
  <si>
    <t>Net loss per share (Tables)</t>
  </si>
  <si>
    <t>Summary of Computation of Basic EPS and Diluted EPS</t>
  </si>
  <si>
    <t>The following table sets forth the computation of Basic EPS and Diluted EPS (in thousands, except for share and per share data):
Year Ended
December 31,
2019
2018
Basic and Diluted EPS:
Numerator
Net loss
$
(62,717)
$
(46,111)
Denominator
Weighted average number of shares outstanding
12,437,742
11,702,785
Basic and Diluted EPS
$
(5.04)
$
(3.94)</t>
  </si>
  <si>
    <t>Summary of Outstanding Shares Excluded from Computation of Diluted EPS</t>
  </si>
  <si>
    <t>Year Ended
December 31,
2019
2018
Options to purchase common stock and RSUs
1,833,920
696,710</t>
  </si>
  <si>
    <t>Income taxes (Tables)</t>
  </si>
  <si>
    <t>Schedule of Components of Loss Before Income Taxes</t>
  </si>
  <si>
    <t>Year Ended
December 31,
2019
2018
U.S.
$
(29,337)
$
(13,951)
Foreign
(33,380)
(32,140)
Total
$
(62,717)
$
(46,091)</t>
  </si>
  <si>
    <t>Schedule of Components of Income Tax (Benefit)</t>
  </si>
  <si>
    <t>Year Ended
December 31,
2019
2018
Current tax expense:
Federal
$
—
$
—
State
—
21
Foreign
—
(1)
Total
$
—
$
20
Deferred tax benefit:
Federal
$
—
$
—
State
—
—
Foreign
—
—
Total
$
—
$
—
Total provision for income taxes
$
—
$
20</t>
  </si>
  <si>
    <t>Schedule of Reconciliations of Statutory Income Tax Rate to Consolidated Effective Income Tax Rate</t>
  </si>
  <si>
    <t>Year Ended
December 31,
2019
2018
U.S. statutory income tax rate
21
%
21
%
Stock compensation
(1)
(2)
U.S. taxation of foreign earnings
—
(10)
State taxes, net of federal tax effect
3
2
Change in valuation allowance
(20)
(13)
Change in deferred tax rate
(2)
—
Foreign tax rate differences
—
1
Other items
(1)
1
Effective income tax rate
0.0
%
0.0
%</t>
  </si>
  <si>
    <t>Schedule of Tax Effect of Temporary Differences To Significant Portions of Deferred Tax Assets</t>
  </si>
  <si>
    <t>Year Ended
December 31,
2019
2018
Deferred tax assets:
Tax loss carryforwards
$
35,120
$
26,280
Research and development credits
130
200
Accrued expenses
530
520
Stock compensation
2,090
1,400
Interest carryforwards
1,910
100
Other
1,410
50
Total gross deferred tax assets
41,190
28,550
Valuation allowance
(39,910)
(28,520)
Total deferred tax assets
$
1,280
$
30
Deferred tax liabilities:
Intangible assets
$
(30)
$
(30)
Right of use asset
(1,250)
—
Total deferred tax liabilities
(1,280)
(30)
Net deferred tax assets
$
—
$
—</t>
  </si>
  <si>
    <t>Stock-based Compensation (Tables)</t>
  </si>
  <si>
    <t>Summary of stock-based compensation expense</t>
  </si>
  <si>
    <t>Year Ended
December 31,
2019
2018
General and administrative
$
4,600
$
3,735
Research and development
2,978
1,811
Total stock-based compensation
$
7,578
$
5,546</t>
  </si>
  <si>
    <t>Summary of outstanding stock options</t>
  </si>
  <si>
    <t>Stock Options Outstanding
Weighted-
Weighted-
Average
Average
Remaining
Aggregate
Exercise
Contractual
Intrinsic
Number of
Price Per
Term
Value (in
Shares
Share
(Years)
thousands)
Outstanding—December 31, 2018
1,369,504
$
22.34
8.06
$
8,421
Granted
644,361
$
24.08
Expirations/forfeitures
(113,151)
$
34.82
Exercises
(132,544)
$
19.34
Outstanding—December 31, 2019
1,768,170
$
22.40
7.87
$
11,163
Exercisable—December 31, 2019
718,492
$
17.86
6.46
$
8,344
Vested or expected to vest at—December 31, 2019
1,748,748
$
22.64
7.88
$
10,688</t>
  </si>
  <si>
    <t>Schedule of fair value assumptions of share option awards</t>
  </si>
  <si>
    <t>As of December 31,
As of December 31,
2019
2018
Price per share of common stock
$
16.92
-
37.86
$
26.27
-
33.61
Expected term (in years)
5.6
-
6.1
5.5
-
6.0
Risk-free interest rate
1.37
-
2.6
%
2.6
-
3.1
%
Expected volatility
81.04
-
144.9
%
84.4
-
89.9
%
Dividend rate
0%
0%</t>
  </si>
  <si>
    <t>Summary of outstanding RSUs</t>
  </si>
  <si>
    <t>Weighted
Average
Grant-Date
Shares
Fair Value
Non-vested and outstanding balance at December 31, 2018
5,000
$
27.98
Changes during the period:
Granted
67,000
24.44
Expirations/forfeitures
(5,000)
24.04
Vested
(1,250)
27.98
Non-vested and outstanding RSU balance at December 31, 2019
65,750
$
24.67</t>
  </si>
  <si>
    <t>Summary of significant accounting policies and basis of presentation - Segments (Details)</t>
  </si>
  <si>
    <t>Dec. 31, 2019segment</t>
  </si>
  <si>
    <t>Number of operating segments</t>
  </si>
  <si>
    <t>Number of reportable segments</t>
  </si>
  <si>
    <t>Summary of significant accounting policies and basis of presentation - Concentration of risk (Details) - Customer Concentration Risk</t>
  </si>
  <si>
    <t>Dec. 31, 2019customer</t>
  </si>
  <si>
    <t>Revenue from Contract with Customer Benchmark</t>
  </si>
  <si>
    <t>Number of licensees</t>
  </si>
  <si>
    <t>Accounts Receivable</t>
  </si>
  <si>
    <t>Summary of significant accounting policies and basis of presentation - Property and equipment (Details)</t>
  </si>
  <si>
    <t>Dec. 31, 2019USD ($)</t>
  </si>
  <si>
    <t>Maximum value of computers and other equipment expensed at purchase and not capitalized</t>
  </si>
  <si>
    <t>IT Equipment | Minimum</t>
  </si>
  <si>
    <t>Estimated Useful Life</t>
  </si>
  <si>
    <t>3 years</t>
  </si>
  <si>
    <t>IT Equipment | Maximum</t>
  </si>
  <si>
    <t>5 years</t>
  </si>
  <si>
    <t>Vehicles</t>
  </si>
  <si>
    <t>Furniture and fixtures | Minimum</t>
  </si>
  <si>
    <t>Furniture and fixtures | Maximum</t>
  </si>
  <si>
    <t>7 years</t>
  </si>
  <si>
    <t>Summary of significant accounting policies and basis of presentation - Impairment (Details) - USD ($)</t>
  </si>
  <si>
    <t>Summary of significant accounting policies and basis of presentation - Royalties (Details) - USD ($) $ in Thousands</t>
  </si>
  <si>
    <t>1 Months Ended</t>
  </si>
  <si>
    <t>Jan. 31, 2018</t>
  </si>
  <si>
    <t>Disaggregation of revenue</t>
  </si>
  <si>
    <t>EA Pharma | License Agreement</t>
  </si>
  <si>
    <t>Milestone payment receivable</t>
  </si>
  <si>
    <t>Period of written notice required prior to termination of agreement</t>
  </si>
  <si>
    <t>180 days</t>
  </si>
  <si>
    <t>Deferred revenue</t>
  </si>
  <si>
    <t>Contract asset</t>
  </si>
  <si>
    <t>EA Pharma | License Agreement | Royalty</t>
  </si>
  <si>
    <t>EA Pharma | License Agreement | Milestone Consideration</t>
  </si>
  <si>
    <t>Summary of significant accounting policies and basis of presentation - Monetization of future royalties (Details) - USD ($) $ in Thousands</t>
  </si>
  <si>
    <t>3 Months Ended</t>
  </si>
  <si>
    <t>Dec. 31, 2017</t>
  </si>
  <si>
    <t>Mar. 31, 2018</t>
  </si>
  <si>
    <t>Summary Of Significant Accounting Policies</t>
  </si>
  <si>
    <t>Proceeds from sale of future royalties, net</t>
  </si>
  <si>
    <t>Monetization Of Future Royalties [Abstract]</t>
  </si>
  <si>
    <t>Accretion of interest expense on liability related to royalty monetization</t>
  </si>
  <si>
    <t>Less current portion classified within accrued expenses</t>
  </si>
  <si>
    <t>Royalty Interest Acquisition Agreement</t>
  </si>
  <si>
    <t>Maximum royalties under monetization agreement</t>
  </si>
  <si>
    <t>Liability related to the sale of future royalties - beginning balance</t>
  </si>
  <si>
    <t>Foreign currency translation gain</t>
  </si>
  <si>
    <t>Repayment of the liability</t>
  </si>
  <si>
    <t>Liability related to sale of future royalties - ending balance</t>
  </si>
  <si>
    <t>Quarterly effective interest rate</t>
  </si>
  <si>
    <t>4.13%</t>
  </si>
  <si>
    <t>Summary of significant accounting policies and basis of presentation - Employee benefits, Income taxes and Goodwill (Details) - USD ($) $ in Millions</t>
  </si>
  <si>
    <t>Accrued interest or penalties</t>
  </si>
  <si>
    <t>Interest and penalties recognized</t>
  </si>
  <si>
    <t>Goodwill impairment</t>
  </si>
  <si>
    <t>US-based Plan</t>
  </si>
  <si>
    <t>Employer contributions</t>
  </si>
  <si>
    <t>Maximum employer matching contribution to 401(k) plan, percent</t>
  </si>
  <si>
    <t>4.00%</t>
  </si>
  <si>
    <t>Sweden-based Plan</t>
  </si>
  <si>
    <t>Summary of significant accounting policies and basis of presentation - Recently adopted accounting pronouncements (Details) - USD ($) $ in Thousands</t>
  </si>
  <si>
    <t>Jan. 01, 2019</t>
  </si>
  <si>
    <t>Right of use asset</t>
  </si>
  <si>
    <t>Total lease liability</t>
  </si>
  <si>
    <t>Lease, Practical Expedient, Use of Hindsight</t>
  </si>
  <si>
    <t>ASU 2016-02</t>
  </si>
  <si>
    <t>Change in Accounting Principle, Accounting Standards Update, Adopted</t>
  </si>
  <si>
    <t>ASU 2016-02 | Adjustment</t>
  </si>
  <si>
    <t>Property and equipment, net (Details) - USD ($) $ in Thousands</t>
  </si>
  <si>
    <t>Total property and equipment, gross</t>
  </si>
  <si>
    <t>Less: Accumulated depreciation</t>
  </si>
  <si>
    <t>Total property and equipment, net</t>
  </si>
  <si>
    <t>Depreciation expense</t>
  </si>
  <si>
    <t>Maximum</t>
  </si>
  <si>
    <t>IT Equipment</t>
  </si>
  <si>
    <t>Leasehold improvements</t>
  </si>
  <si>
    <t>Furniture and fixtures</t>
  </si>
  <si>
    <t>Accrued expenses - Summary of Accrued Expenses (Details) - USD ($) $ in Thousands</t>
  </si>
  <si>
    <t>Accrued payroll and benefits</t>
  </si>
  <si>
    <t>Accrued professional fees</t>
  </si>
  <si>
    <t>Accrued development costs</t>
  </si>
  <si>
    <t>Accrued liability related to monetization of future royalties</t>
  </si>
  <si>
    <t>Accrued other</t>
  </si>
  <si>
    <t>Total accrued expenses</t>
  </si>
  <si>
    <t>Commitments and contingencies - Operating leases (Details)</t>
  </si>
  <si>
    <t>Mar. 28, 2019USD ($)$ / ft²</t>
  </si>
  <si>
    <t>Dec. 31, 2018USD ($)</t>
  </si>
  <si>
    <t>Commercial real estate leases</t>
  </si>
  <si>
    <t>Aggregated payments over the term of the lease</t>
  </si>
  <si>
    <t>Operating Lease, Right-of-Use Asset, Statement of Financial Position</t>
  </si>
  <si>
    <t>us-gaap:OtherAssetsNoncurrent</t>
  </si>
  <si>
    <t>Operating lease liability, current</t>
  </si>
  <si>
    <t>Operating Lease, Liability, Current, Statement of Financial Position</t>
  </si>
  <si>
    <t>us-gaap:OtherLiabilitiesCurrent</t>
  </si>
  <si>
    <t>Operating lease liability, noncurrent</t>
  </si>
  <si>
    <t>Operating Lease, Liability, Noncurrent, Statement of Financial Position</t>
  </si>
  <si>
    <t>us-gaap:OtherLiabilitiesNoncurrent</t>
  </si>
  <si>
    <t>Lease, Cost [Abstract]</t>
  </si>
  <si>
    <t>Operating lease expense</t>
  </si>
  <si>
    <t>Short term lease costs</t>
  </si>
  <si>
    <t>Variable Lease, Cost</t>
  </si>
  <si>
    <t>Weighted average remaining lease term for operating leases</t>
  </si>
  <si>
    <t>6 years 7 months 17 days</t>
  </si>
  <si>
    <t>Weighted average discount rate (as a percent)</t>
  </si>
  <si>
    <t>9.95%</t>
  </si>
  <si>
    <t>Rent expense prior to adoption of Topic 842</t>
  </si>
  <si>
    <t>Boston, MA - Corporate headquarters</t>
  </si>
  <si>
    <t>Annual rent escalation (in dollars per square foot) | $ / ft²</t>
  </si>
  <si>
    <t>Approximate annual lease payment</t>
  </si>
  <si>
    <t>Goteborg, Sweden - Administrative space</t>
  </si>
  <si>
    <t>Lease renewal term</t>
  </si>
  <si>
    <t>Non-renewal notification period</t>
  </si>
  <si>
    <t>9 months</t>
  </si>
  <si>
    <t>Commitments and contingencies - Lease maturity (Details) $ in Thousands</t>
  </si>
  <si>
    <t>Operating lease payments due</t>
  </si>
  <si>
    <t>2020</t>
  </si>
  <si>
    <t>2021</t>
  </si>
  <si>
    <t>2022</t>
  </si>
  <si>
    <t>2023</t>
  </si>
  <si>
    <t>2024 and beyond</t>
  </si>
  <si>
    <t>Total minimum lease payments</t>
  </si>
  <si>
    <t>Less imputed interest</t>
  </si>
  <si>
    <t>Total lease liabilities</t>
  </si>
  <si>
    <t>Operating Lease, Liability, Statement of Financial Position</t>
  </si>
  <si>
    <t>us-gaap:OtherLiabilitiesCurrent us-gaap:OtherLiabilitiesNoncurrent</t>
  </si>
  <si>
    <t>Commitments and contingencies - Agreements with CROs (Details) $ in Millions</t>
  </si>
  <si>
    <t>Maximum future payable under agreements with CROs</t>
  </si>
  <si>
    <t>Commitments and contingencies - Legal contingency (Details) $ in Millions</t>
  </si>
  <si>
    <t>Nov. 18, 2019USD ($)</t>
  </si>
  <si>
    <t>Ferring International Center S.A. breach complaint</t>
  </si>
  <si>
    <t>Gain Contingencies [Line Items]</t>
  </si>
  <si>
    <t>Settlement, Amount received</t>
  </si>
  <si>
    <t>Goodwill (Details) - USD ($) $ in Millions</t>
  </si>
  <si>
    <t>Change in goodwill</t>
  </si>
  <si>
    <t>Net loss per share - Basic EPS and Diluted EPS (Details) - USD ($) $ / shares in Units, $ in Thousands</t>
  </si>
  <si>
    <t>Basic and Diluted EPS:</t>
  </si>
  <si>
    <t>Denominator</t>
  </si>
  <si>
    <t>Weighted average number of shares outstanding</t>
  </si>
  <si>
    <t>Basic and Diluted EPS</t>
  </si>
  <si>
    <t>Net loss per share - Anti-dilutive shares (Details) - shares</t>
  </si>
  <si>
    <t>Options to purchase common stock and RSUs</t>
  </si>
  <si>
    <t>Antidilutive Securities Excluded From Computation Of Earnings Per Share [Line Items]</t>
  </si>
  <si>
    <t>Anti-dilutive securities excluded from computation of diluted net loss per share</t>
  </si>
  <si>
    <t>Income taxes - Components of loss (Details) - USD ($) $ in Thousands</t>
  </si>
  <si>
    <t>U.S.</t>
  </si>
  <si>
    <t>Foreign</t>
  </si>
  <si>
    <t>Income taxes - Components of income tax (benefit) (Details) $ in Thousands</t>
  </si>
  <si>
    <t>Current tax expense:</t>
  </si>
  <si>
    <t>State</t>
  </si>
  <si>
    <t>Total provision for income taxes</t>
  </si>
  <si>
    <t>Income taxes - Reconciliation of statutory income tax rate (Details)</t>
  </si>
  <si>
    <t>U.S. statutory income tax rate</t>
  </si>
  <si>
    <t>21.00%</t>
  </si>
  <si>
    <t>Stock compensation</t>
  </si>
  <si>
    <t>(1.00%)</t>
  </si>
  <si>
    <t>(2.00%)</t>
  </si>
  <si>
    <t>U.S. taxation of foreign earnings</t>
  </si>
  <si>
    <t>(10.00%)</t>
  </si>
  <si>
    <t>State taxes, net of federal tax effect</t>
  </si>
  <si>
    <t>3.00%</t>
  </si>
  <si>
    <t>2.00%</t>
  </si>
  <si>
    <t>Change in valuation allowance</t>
  </si>
  <si>
    <t>(20.00%)</t>
  </si>
  <si>
    <t>(13.00%)</t>
  </si>
  <si>
    <t>Change in deferred tax rate</t>
  </si>
  <si>
    <t>Foreign tax rate differences</t>
  </si>
  <si>
    <t>1.00%</t>
  </si>
  <si>
    <t>Other items</t>
  </si>
  <si>
    <t>Effective income tax rate</t>
  </si>
  <si>
    <t>0.00%</t>
  </si>
  <si>
    <t>Income taxes - Deferred tax assets and liabilities (Details) - USD ($) $ in Thousands</t>
  </si>
  <si>
    <t>Deferred tax assets:</t>
  </si>
  <si>
    <t>Tax loss carryforwards</t>
  </si>
  <si>
    <t>Research and development credits</t>
  </si>
  <si>
    <t>Interest carryforwards</t>
  </si>
  <si>
    <t>Other</t>
  </si>
  <si>
    <t>Total gross deferred tax assets</t>
  </si>
  <si>
    <t>Valuation allowance</t>
  </si>
  <si>
    <t>Total deferred tax assets</t>
  </si>
  <si>
    <t>Deferred tax liabilities:</t>
  </si>
  <si>
    <t>Intangible assets</t>
  </si>
  <si>
    <t>Total deferred tax liabilities</t>
  </si>
  <si>
    <t>Net deferred tax assets</t>
  </si>
  <si>
    <t xml:space="preserve"> </t>
  </si>
  <si>
    <t>Expense (benefit) for change in deferred tax asset valuation allowance</t>
  </si>
  <si>
    <t>Income taxes - Operating Losses and Uncertain tax positions (Details) - USD ($) $ in Thousands</t>
  </si>
  <si>
    <t>Net operating loss carryforwards</t>
  </si>
  <si>
    <t>Tax loss carryforwards subject to expiration</t>
  </si>
  <si>
    <t>Tax loss carryforwards with no expiration date</t>
  </si>
  <si>
    <t>Net operating loss</t>
  </si>
  <si>
    <t>Non-U.S. jurisdictions</t>
  </si>
  <si>
    <t>Income taxes - Uncertain tax benefits (Details) - USD ($) $ in Millions</t>
  </si>
  <si>
    <t>Uncertain tax positions</t>
  </si>
  <si>
    <t>Uncertain tax benefits recognized</t>
  </si>
  <si>
    <t>Stockholders' equity (Details) - USD ($) $ / shares in Units, $ in Millions</t>
  </si>
  <si>
    <t>Jan. 29, 2018</t>
  </si>
  <si>
    <t>May 31, 2019</t>
  </si>
  <si>
    <t>Mar. 06, 2019</t>
  </si>
  <si>
    <t>Preferred Stock</t>
  </si>
  <si>
    <t>Preferred stock, shares authorized</t>
  </si>
  <si>
    <t>Preferred stock, shares issued</t>
  </si>
  <si>
    <t>Preferred stock, shares outstanding</t>
  </si>
  <si>
    <t>Financing</t>
  </si>
  <si>
    <t>Aggregate offering price</t>
  </si>
  <si>
    <t>Proceeds from sale of stock</t>
  </si>
  <si>
    <t>Underwritten Public Offering</t>
  </si>
  <si>
    <t>Price per share of common stock sold (in dollars per share)</t>
  </si>
  <si>
    <t>Stock-based Compensation - Stock-based compensation expense (Details) - USD ($) $ / shares in Units, $ in Thousands</t>
  </si>
  <si>
    <t>Options granted (in shares)</t>
  </si>
  <si>
    <t>Weighted average exercise price - Options granted (in dollars per share)</t>
  </si>
  <si>
    <t>General and Administrative</t>
  </si>
  <si>
    <t>Research and Development</t>
  </si>
  <si>
    <t>Stock-based Compensation - Summary of Outstanding Stock Options (Details) - USD ($) $ / shares in Units, $ in Thousands</t>
  </si>
  <si>
    <t>Number of Shares</t>
  </si>
  <si>
    <t>Outstanding - Beginning balance (in shares)</t>
  </si>
  <si>
    <t>Granted (in shares)</t>
  </si>
  <si>
    <t>Expirations/forfeitures (in shares)</t>
  </si>
  <si>
    <t>Exercises (in shares)</t>
  </si>
  <si>
    <t>Outstanding - Ending balance (in shares)</t>
  </si>
  <si>
    <t>Exercisable (in shares)</t>
  </si>
  <si>
    <t>Vested or expected to vest (in shares)</t>
  </si>
  <si>
    <t>Weighted-Average Exercise Price Per Share</t>
  </si>
  <si>
    <t>Outstanding - Beginning balance (in dollars per share)</t>
  </si>
  <si>
    <t>Granted (in dollars per share)</t>
  </si>
  <si>
    <t>Expirations/forfeitures (in dollars per share)</t>
  </si>
  <si>
    <t>Exercises (in dollars per share)</t>
  </si>
  <si>
    <t>Outstanding - Ending balance (in dollars per share)</t>
  </si>
  <si>
    <t>Exercisable (in dollars per share)</t>
  </si>
  <si>
    <t>Vested or expected to vest (in dollars per share)</t>
  </si>
  <si>
    <t>Weighted- Average Remaining Contractual Term</t>
  </si>
  <si>
    <t>Outstanding (Years)</t>
  </si>
  <si>
    <t>7 years 10 months 13 days</t>
  </si>
  <si>
    <t>8 years 22 days</t>
  </si>
  <si>
    <t>Exercisable (Years)</t>
  </si>
  <si>
    <t>6 years 5 months 16 days</t>
  </si>
  <si>
    <t>Vested or expected to vest (Years)</t>
  </si>
  <si>
    <t>7 years 10 months 17 days</t>
  </si>
  <si>
    <t>Aggregate Intrinsic Value</t>
  </si>
  <si>
    <t>Outstanding (in dollars)</t>
  </si>
  <si>
    <t>Exercisable options (in dollars)</t>
  </si>
  <si>
    <t>Vested or expected to vest (in dollars)</t>
  </si>
  <si>
    <t>Stock-based Compensation - Stock Options - Additional information (Details) $ in Millions</t>
  </si>
  <si>
    <t>Dec. 31, 2019USD ($)shares</t>
  </si>
  <si>
    <t>Employee Stock Option</t>
  </si>
  <si>
    <t>Total unrecognized compensation expense related to unvested options | $</t>
  </si>
  <si>
    <t>Weighted average vesting period for unvested options</t>
  </si>
  <si>
    <t>2 years 8 months 12 days</t>
  </si>
  <si>
    <t>Performance Based Options</t>
  </si>
  <si>
    <t>Options, non vested | shares</t>
  </si>
  <si>
    <t>Stock-based Compensation - Fair value assumptions of stock option awards (Details) - $ / shares</t>
  </si>
  <si>
    <t>Fair value assumptions</t>
  </si>
  <si>
    <t>Dividend rate (as a percent)</t>
  </si>
  <si>
    <t>Minimum</t>
  </si>
  <si>
    <t>Expected volatility (as a percent)</t>
  </si>
  <si>
    <t>81.04%</t>
  </si>
  <si>
    <t>84.40%</t>
  </si>
  <si>
    <t>144.90%</t>
  </si>
  <si>
    <t>89.90%</t>
  </si>
  <si>
    <t>Employee Stock Option | Minimum</t>
  </si>
  <si>
    <t>Price per share of common stock (in dollars per share)</t>
  </si>
  <si>
    <t>Expected term (in years)</t>
  </si>
  <si>
    <t>5 years 7 months 6 days</t>
  </si>
  <si>
    <t>5 years 6 months</t>
  </si>
  <si>
    <t>Risk-free interest rate (as a percent)</t>
  </si>
  <si>
    <t>1.37%</t>
  </si>
  <si>
    <t>2.60%</t>
  </si>
  <si>
    <t>Employee Stock Option | Maximum</t>
  </si>
  <si>
    <t>6 years 1 month 6 days</t>
  </si>
  <si>
    <t>6 years</t>
  </si>
  <si>
    <t>3.10%</t>
  </si>
  <si>
    <t>Stock-based Compensation - Restricted Stock Units (Details) - RSUs</t>
  </si>
  <si>
    <t>Dec. 31, 2019$ / sharesshares</t>
  </si>
  <si>
    <t>Share Based Compensation Arrangement By Share Based Payment Award [Line Items]</t>
  </si>
  <si>
    <t>Number of share of common stock represented by each RSU</t>
  </si>
  <si>
    <t>Vesting percentage on first anniversary</t>
  </si>
  <si>
    <t>25.00%</t>
  </si>
  <si>
    <t>Shares</t>
  </si>
  <si>
    <t>Non-vested and outstanding balance, beginning of period (in shares)</t>
  </si>
  <si>
    <t>Vested (in shares)</t>
  </si>
  <si>
    <t>Non-vested and outstanding balance, end of period (in shares)</t>
  </si>
  <si>
    <t>Weighted Average Grant-Date Fair Value</t>
  </si>
  <si>
    <t>Non-vested and outstanding balance, beginning of period (in dollars per share) | $ / shares</t>
  </si>
  <si>
    <t>Granted (in dollars per share) | $ / shares</t>
  </si>
  <si>
    <t>Expirations/forfeitures (in dollars per share) | $ / shares</t>
  </si>
  <si>
    <t>Vested (in dollars per share) | $ / shares</t>
  </si>
  <si>
    <t>Non-vested and outstanding balance, end of period (in dollars per share) | $ / shares</t>
  </si>
  <si>
    <t>Stock-based Compensation - Employee Stock Purchase Plan (Details) - 2018 Employee Stock Purchase Plan - shares</t>
  </si>
  <si>
    <t>Jun. 30, 2018</t>
  </si>
  <si>
    <t>Employee Stock Purchase Plan</t>
  </si>
  <si>
    <t>Shares available to be issued under the ESPP</t>
  </si>
  <si>
    <t>Shares purchased (in shares)</t>
  </si>
  <si>
    <t>Offering period</t>
  </si>
  <si>
    <t>6 months</t>
  </si>
  <si>
    <t>Subsequent events (Details) - USD ($) $ / shares in Units, $ in Thousands</t>
  </si>
  <si>
    <t>Feb. 03, 2020</t>
  </si>
  <si>
    <t>Stock offerings</t>
  </si>
  <si>
    <t>Subsequent Event | Underwritten Public Offering</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D15" s="5" t="n">
        <v>405.7</v>
      </c>
    </row>
    <row r="16" spans="1:4">
      <c r="A16" s="4" t="s">
        <v>26</v>
      </c>
      <c r="C16" s="6" t="n">
        <v>14946005</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8</v>
      </c>
      <c r="B1" s="2" t="s">
        <v>1</v>
      </c>
    </row>
    <row r="2" spans="1:2">
      <c r="B2" s="2" t="s">
        <v>2</v>
      </c>
    </row>
    <row r="3" spans="1:2">
      <c r="A3" s="3" t="s">
        <v>48</v>
      </c>
    </row>
    <row r="4" spans="1:2">
      <c r="A4" s="4" t="s">
        <v>48</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65"/>
  </cols>
  <sheetData>
    <row r="1" spans="1:2">
      <c r="A1" s="1" t="s">
        <v>43</v>
      </c>
      <c r="B1" s="2" t="s">
        <v>1</v>
      </c>
    </row>
    <row r="2" spans="1:2">
      <c r="B2" s="2" t="s">
        <v>2</v>
      </c>
    </row>
    <row r="3" spans="1:2">
      <c r="A3" s="3" t="s">
        <v>43</v>
      </c>
    </row>
    <row r="4" spans="1:2">
      <c r="A4" s="4" t="s">
        <v>43</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32</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39</v>
      </c>
      <c r="B9" s="4" t="s">
        <v>163</v>
      </c>
    </row>
    <row r="10" spans="1:2">
      <c r="A10" s="4" t="s">
        <v>164</v>
      </c>
      <c r="B10" s="4" t="s">
        <v>165</v>
      </c>
    </row>
    <row r="11" spans="1:2">
      <c r="A11" s="4" t="s">
        <v>42</v>
      </c>
      <c r="B11" s="4" t="s">
        <v>166</v>
      </c>
    </row>
    <row r="12" spans="1:2">
      <c r="A12" s="4" t="s">
        <v>167</v>
      </c>
      <c r="B12" s="4" t="s">
        <v>168</v>
      </c>
    </row>
    <row r="13" spans="1:2">
      <c r="A13" s="4" t="s">
        <v>169</v>
      </c>
      <c r="B13" s="4" t="s">
        <v>170</v>
      </c>
    </row>
    <row r="14" spans="1:2">
      <c r="A14" s="4" t="s">
        <v>171</v>
      </c>
      <c r="B14" s="4" t="s">
        <v>172</v>
      </c>
    </row>
    <row r="15" spans="1:2">
      <c r="A15" s="4" t="s">
        <v>173</v>
      </c>
      <c r="B15" s="4" t="s">
        <v>174</v>
      </c>
    </row>
    <row r="16" spans="1:2">
      <c r="A16" s="4" t="s">
        <v>175</v>
      </c>
      <c r="B16" s="4" t="s">
        <v>176</v>
      </c>
    </row>
    <row r="17" spans="1:2">
      <c r="A17" s="4" t="s">
        <v>177</v>
      </c>
      <c r="B17" s="4" t="s">
        <v>178</v>
      </c>
    </row>
    <row r="18" spans="1:2">
      <c r="A18" s="4" t="s">
        <v>179</v>
      </c>
      <c r="B18" s="4" t="s">
        <v>180</v>
      </c>
    </row>
    <row r="19" spans="1:2">
      <c r="A19" s="4" t="s">
        <v>143</v>
      </c>
      <c r="B19" s="4" t="s">
        <v>181</v>
      </c>
    </row>
    <row r="20" spans="1:2">
      <c r="A20" s="4" t="s">
        <v>141</v>
      </c>
      <c r="B20" s="4" t="s">
        <v>182</v>
      </c>
    </row>
    <row r="21" spans="1:2">
      <c r="A21" s="4" t="s">
        <v>43</v>
      </c>
      <c r="B21" s="4" t="s">
        <v>183</v>
      </c>
    </row>
    <row r="22" spans="1:2">
      <c r="A22" s="4" t="s">
        <v>184</v>
      </c>
      <c r="B22"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2</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31843</v>
      </c>
      <c r="C3" s="7" t="n">
        <v>163885</v>
      </c>
    </row>
    <row r="4" spans="1:3">
      <c r="A4" s="4" t="s">
        <v>40</v>
      </c>
      <c r="B4" s="6" t="n">
        <v>9956</v>
      </c>
      <c r="C4" s="6" t="n">
        <v>3765</v>
      </c>
    </row>
    <row r="5" spans="1:3">
      <c r="A5" s="4" t="s">
        <v>41</v>
      </c>
      <c r="B5" s="6" t="n">
        <v>141799</v>
      </c>
      <c r="C5" s="6" t="n">
        <v>167650</v>
      </c>
    </row>
    <row r="6" spans="1:3">
      <c r="A6" s="4" t="s">
        <v>42</v>
      </c>
      <c r="B6" s="6" t="n">
        <v>597</v>
      </c>
      <c r="C6" s="6" t="n">
        <v>187</v>
      </c>
    </row>
    <row r="7" spans="1:3">
      <c r="A7" s="4" t="s">
        <v>43</v>
      </c>
      <c r="B7" s="6" t="n">
        <v>17260</v>
      </c>
      <c r="C7" s="6" t="n">
        <v>17260</v>
      </c>
    </row>
    <row r="8" spans="1:3">
      <c r="A8" s="4" t="s">
        <v>44</v>
      </c>
      <c r="B8" s="6" t="n">
        <v>5413</v>
      </c>
      <c r="C8" s="6" t="n">
        <v>369</v>
      </c>
    </row>
    <row r="9" spans="1:3">
      <c r="A9" s="4" t="s">
        <v>45</v>
      </c>
      <c r="B9" s="6" t="n">
        <v>165069</v>
      </c>
      <c r="C9" s="6" t="n">
        <v>185466</v>
      </c>
    </row>
    <row r="10" spans="1:3">
      <c r="A10" s="3" t="s">
        <v>46</v>
      </c>
    </row>
    <row r="11" spans="1:3">
      <c r="A11" s="4" t="s">
        <v>47</v>
      </c>
      <c r="B11" s="6" t="n">
        <v>4785</v>
      </c>
      <c r="C11" s="6" t="n">
        <v>4352</v>
      </c>
    </row>
    <row r="12" spans="1:3">
      <c r="A12" s="4" t="s">
        <v>48</v>
      </c>
      <c r="B12" s="6" t="n">
        <v>13486</v>
      </c>
      <c r="C12" s="6" t="n">
        <v>8165</v>
      </c>
    </row>
    <row r="13" spans="1:3">
      <c r="A13" s="4" t="s">
        <v>49</v>
      </c>
      <c r="B13" s="6" t="n">
        <v>653</v>
      </c>
      <c r="C13" s="6" t="n">
        <v>308</v>
      </c>
    </row>
    <row r="14" spans="1:3">
      <c r="A14" s="4" t="s">
        <v>50</v>
      </c>
      <c r="B14" s="6" t="n">
        <v>18924</v>
      </c>
      <c r="C14" s="6" t="n">
        <v>12825</v>
      </c>
    </row>
    <row r="15" spans="1:3">
      <c r="A15" s="4" t="s">
        <v>51</v>
      </c>
      <c r="B15" s="6" t="n">
        <v>48714</v>
      </c>
      <c r="C15" s="6" t="n">
        <v>49969</v>
      </c>
    </row>
    <row r="16" spans="1:3">
      <c r="A16" s="4" t="s">
        <v>52</v>
      </c>
      <c r="B16" s="6" t="n">
        <v>4270</v>
      </c>
      <c r="C16" s="6" t="n">
        <v>35</v>
      </c>
    </row>
    <row r="17" spans="1:3">
      <c r="A17" s="4" t="s">
        <v>53</v>
      </c>
      <c r="B17" s="6" t="n">
        <v>71908</v>
      </c>
      <c r="C17" s="6" t="n">
        <v>62829</v>
      </c>
    </row>
    <row r="18" spans="1:3">
      <c r="A18" s="3" t="s">
        <v>54</v>
      </c>
    </row>
    <row r="19" spans="1:3">
      <c r="A19" s="4" t="s">
        <v>55</v>
      </c>
      <c r="B19" s="6" t="n">
        <v>127</v>
      </c>
      <c r="C19" s="6" t="n">
        <v>120</v>
      </c>
    </row>
    <row r="20" spans="1:3">
      <c r="A20" s="4" t="s">
        <v>56</v>
      </c>
      <c r="B20" s="6" t="n">
        <v>245769</v>
      </c>
      <c r="C20" s="6" t="n">
        <v>214694</v>
      </c>
    </row>
    <row r="21" spans="1:3">
      <c r="A21" s="4" t="s">
        <v>57</v>
      </c>
      <c r="B21" s="6" t="n">
        <v>6452</v>
      </c>
      <c r="C21" s="6" t="n">
        <v>4293</v>
      </c>
    </row>
    <row r="22" spans="1:3">
      <c r="A22" s="4" t="s">
        <v>58</v>
      </c>
      <c r="B22" s="6" t="n">
        <v>-159187</v>
      </c>
      <c r="C22" s="6" t="n">
        <v>-96470</v>
      </c>
    </row>
    <row r="23" spans="1:3">
      <c r="A23" s="4" t="s">
        <v>59</v>
      </c>
      <c r="B23" s="6" t="n">
        <v>93161</v>
      </c>
      <c r="C23" s="6" t="n">
        <v>122637</v>
      </c>
    </row>
    <row r="24" spans="1:3">
      <c r="A24" s="4" t="s">
        <v>60</v>
      </c>
      <c r="B24" s="7" t="n">
        <v>165069</v>
      </c>
      <c r="C24" s="7" t="n">
        <v>1854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4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48</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38</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141</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3</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v>
      </c>
    </row>
    <row r="3" spans="1:2">
      <c r="A3" s="3" t="s">
        <v>148</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1</v>
      </c>
    </row>
    <row r="2" spans="1:2">
      <c r="B2" s="2" t="s">
        <v>224</v>
      </c>
    </row>
    <row r="3" spans="1:2">
      <c r="A3" s="3" t="s">
        <v>161</v>
      </c>
    </row>
    <row r="4" spans="1:2">
      <c r="A4" s="4" t="s">
        <v>225</v>
      </c>
      <c r="B4" s="6" t="n">
        <v>1</v>
      </c>
    </row>
    <row r="5" spans="1:2">
      <c r="A5" s="4" t="s">
        <v>226</v>
      </c>
      <c r="B5" s="6"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227</v>
      </c>
      <c r="B1" s="2" t="s">
        <v>1</v>
      </c>
    </row>
    <row r="2" spans="1:2">
      <c r="B2" s="2" t="s">
        <v>228</v>
      </c>
    </row>
    <row r="3" spans="1:2">
      <c r="A3" s="4" t="s">
        <v>229</v>
      </c>
    </row>
    <row r="4" spans="1:2">
      <c r="A4" s="3" t="s">
        <v>164</v>
      </c>
    </row>
    <row r="5" spans="1:2">
      <c r="A5" s="4" t="s">
        <v>230</v>
      </c>
      <c r="B5" s="6" t="n">
        <v>1</v>
      </c>
    </row>
    <row r="6" spans="1:2">
      <c r="A6" s="4" t="s">
        <v>231</v>
      </c>
    </row>
    <row r="7" spans="1:2">
      <c r="A7" s="3" t="s">
        <v>164</v>
      </c>
    </row>
    <row r="8" spans="1:2">
      <c r="A8" s="4" t="s">
        <v>230</v>
      </c>
      <c r="B8" s="6"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233</v>
      </c>
    </row>
    <row r="3" spans="1:2">
      <c r="A3" s="3" t="s">
        <v>42</v>
      </c>
    </row>
    <row r="4" spans="1:2">
      <c r="A4" s="4" t="s">
        <v>234</v>
      </c>
      <c r="B4" s="7" t="n">
        <v>5000</v>
      </c>
    </row>
    <row r="5" spans="1:2">
      <c r="A5" s="4" t="s">
        <v>235</v>
      </c>
    </row>
    <row r="6" spans="1:2">
      <c r="A6" s="3" t="s">
        <v>42</v>
      </c>
    </row>
    <row r="7" spans="1:2">
      <c r="A7" s="4" t="s">
        <v>236</v>
      </c>
      <c r="B7" s="4" t="s">
        <v>237</v>
      </c>
    </row>
    <row r="8" spans="1:2">
      <c r="A8" s="4" t="s">
        <v>238</v>
      </c>
    </row>
    <row r="9" spans="1:2">
      <c r="A9" s="3" t="s">
        <v>42</v>
      </c>
    </row>
    <row r="10" spans="1:2">
      <c r="A10" s="4" t="s">
        <v>236</v>
      </c>
      <c r="B10" s="4" t="s">
        <v>239</v>
      </c>
    </row>
    <row r="11" spans="1:2">
      <c r="A11" s="4" t="s">
        <v>240</v>
      </c>
    </row>
    <row r="12" spans="1:2">
      <c r="A12" s="3" t="s">
        <v>42</v>
      </c>
    </row>
    <row r="13" spans="1:2">
      <c r="A13" s="4" t="s">
        <v>236</v>
      </c>
      <c r="B13" s="4" t="s">
        <v>239</v>
      </c>
    </row>
    <row r="14" spans="1:2">
      <c r="A14" s="4" t="s">
        <v>241</v>
      </c>
    </row>
    <row r="15" spans="1:2">
      <c r="A15" s="3" t="s">
        <v>42</v>
      </c>
    </row>
    <row r="16" spans="1:2">
      <c r="A16" s="4" t="s">
        <v>236</v>
      </c>
      <c r="B16" s="4" t="s">
        <v>239</v>
      </c>
    </row>
    <row r="17" spans="1:2">
      <c r="A17" s="4" t="s">
        <v>242</v>
      </c>
    </row>
    <row r="18" spans="1:2">
      <c r="A18" s="3" t="s">
        <v>42</v>
      </c>
    </row>
    <row r="19" spans="1:2">
      <c r="A19" s="4" t="s">
        <v>236</v>
      </c>
      <c r="B19"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v>
      </c>
      <c r="B1" s="2" t="s">
        <v>1</v>
      </c>
    </row>
    <row r="2" spans="1:3">
      <c r="B2" s="2" t="s">
        <v>2</v>
      </c>
      <c r="C2" s="2" t="s">
        <v>37</v>
      </c>
    </row>
    <row r="3" spans="1:3">
      <c r="A3" s="3" t="s">
        <v>167</v>
      </c>
    </row>
    <row r="4" spans="1:3">
      <c r="A4" s="4" t="s">
        <v>167</v>
      </c>
      <c r="B4" s="7" t="n">
        <v>0</v>
      </c>
      <c r="C4"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v>
      </c>
      <c r="C2" s="2" t="s">
        <v>37</v>
      </c>
    </row>
    <row r="3" spans="1:3">
      <c r="A3" s="3" t="s">
        <v>62</v>
      </c>
    </row>
    <row r="4" spans="1:3">
      <c r="A4" s="4" t="s">
        <v>63</v>
      </c>
      <c r="B4" s="7" t="n">
        <v>9636</v>
      </c>
      <c r="C4" s="7" t="n">
        <v>12740</v>
      </c>
    </row>
    <row r="5" spans="1:3">
      <c r="A5" s="3" t="s">
        <v>64</v>
      </c>
    </row>
    <row r="6" spans="1:3">
      <c r="A6" s="4" t="s">
        <v>65</v>
      </c>
      <c r="B6" s="6" t="n">
        <v>45575</v>
      </c>
      <c r="C6" s="6" t="n">
        <v>31732</v>
      </c>
    </row>
    <row r="7" spans="1:3">
      <c r="A7" s="4" t="s">
        <v>66</v>
      </c>
      <c r="B7" s="6" t="n">
        <v>22963</v>
      </c>
      <c r="C7" s="6" t="n">
        <v>18061</v>
      </c>
    </row>
    <row r="8" spans="1:3">
      <c r="A8" s="4" t="s">
        <v>67</v>
      </c>
      <c r="B8" s="6" t="n">
        <v>2210</v>
      </c>
      <c r="C8" s="6" t="n">
        <v>837</v>
      </c>
    </row>
    <row r="9" spans="1:3">
      <c r="A9" s="4" t="s">
        <v>68</v>
      </c>
      <c r="B9" s="6" t="n">
        <v>70748</v>
      </c>
      <c r="C9" s="6" t="n">
        <v>50630</v>
      </c>
    </row>
    <row r="10" spans="1:3">
      <c r="A10" s="4" t="s">
        <v>69</v>
      </c>
      <c r="B10" s="6" t="n">
        <v>-61112</v>
      </c>
      <c r="C10" s="6" t="n">
        <v>-37890</v>
      </c>
    </row>
    <row r="11" spans="1:3">
      <c r="A11" s="4" t="s">
        <v>70</v>
      </c>
      <c r="B11" s="6" t="n">
        <v>-5296</v>
      </c>
      <c r="C11" s="6" t="n">
        <v>-4838</v>
      </c>
    </row>
    <row r="12" spans="1:3">
      <c r="A12" s="4" t="s">
        <v>71</v>
      </c>
      <c r="B12" s="6" t="n">
        <v>3691</v>
      </c>
      <c r="C12" s="6" t="n">
        <v>-3363</v>
      </c>
    </row>
    <row r="13" spans="1:3">
      <c r="A13" s="4" t="s">
        <v>72</v>
      </c>
      <c r="B13" s="6" t="n">
        <v>-62717</v>
      </c>
      <c r="C13" s="6" t="n">
        <v>-46091</v>
      </c>
    </row>
    <row r="14" spans="1:3">
      <c r="A14" s="4" t="s">
        <v>73</v>
      </c>
      <c r="C14" s="6" t="n">
        <v>20</v>
      </c>
    </row>
    <row r="15" spans="1:3">
      <c r="A15" s="4" t="s">
        <v>74</v>
      </c>
      <c r="B15" s="7" t="n">
        <v>-62717</v>
      </c>
      <c r="C15" s="7" t="n">
        <v>-46111</v>
      </c>
    </row>
    <row r="16" spans="1:3">
      <c r="A16" s="3" t="s">
        <v>75</v>
      </c>
    </row>
    <row r="17" spans="1:3">
      <c r="A17" s="4" t="s">
        <v>76</v>
      </c>
      <c r="B17" s="8" t="n">
        <v>-5.04</v>
      </c>
      <c r="C17" s="8" t="n">
        <v>-3.94</v>
      </c>
    </row>
    <row r="18" spans="1:3">
      <c r="A18" s="3" t="s">
        <v>77</v>
      </c>
    </row>
    <row r="19" spans="1:3">
      <c r="A19" s="4" t="s">
        <v>78</v>
      </c>
      <c r="B19" s="6" t="n">
        <v>12437742</v>
      </c>
      <c r="C19" s="6" t="n">
        <v>1170278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45</v>
      </c>
      <c r="B1" s="2" t="s">
        <v>246</v>
      </c>
      <c r="C1" s="2" t="s">
        <v>1</v>
      </c>
    </row>
    <row r="2" spans="1:4">
      <c r="B2" s="2" t="s">
        <v>247</v>
      </c>
      <c r="C2" s="2" t="s">
        <v>2</v>
      </c>
      <c r="D2" s="2" t="s">
        <v>37</v>
      </c>
    </row>
    <row r="3" spans="1:4">
      <c r="A3" s="3" t="s">
        <v>248</v>
      </c>
    </row>
    <row r="4" spans="1:4">
      <c r="A4" s="4" t="s">
        <v>63</v>
      </c>
      <c r="C4" s="7" t="n">
        <v>9636</v>
      </c>
      <c r="D4" s="7" t="n">
        <v>12740</v>
      </c>
    </row>
    <row r="5" spans="1:4">
      <c r="A5" s="4" t="s">
        <v>249</v>
      </c>
    </row>
    <row r="6" spans="1:4">
      <c r="A6" s="3" t="s">
        <v>248</v>
      </c>
    </row>
    <row r="7" spans="1:4">
      <c r="A7" s="4" t="s">
        <v>250</v>
      </c>
      <c r="C7" s="7" t="n">
        <v>4800</v>
      </c>
    </row>
    <row r="8" spans="1:4">
      <c r="A8" s="4" t="s">
        <v>251</v>
      </c>
      <c r="C8" s="4" t="s">
        <v>252</v>
      </c>
    </row>
    <row r="9" spans="1:4">
      <c r="A9" s="4" t="s">
        <v>253</v>
      </c>
      <c r="D9" s="6" t="n">
        <v>0</v>
      </c>
    </row>
    <row r="10" spans="1:4">
      <c r="A10" s="4" t="s">
        <v>254</v>
      </c>
      <c r="D10" s="6" t="n">
        <v>0</v>
      </c>
    </row>
    <row r="11" spans="1:4">
      <c r="A11" s="4" t="s">
        <v>255</v>
      </c>
    </row>
    <row r="12" spans="1:4">
      <c r="A12" s="3" t="s">
        <v>248</v>
      </c>
    </row>
    <row r="13" spans="1:4">
      <c r="A13" s="4" t="s">
        <v>63</v>
      </c>
      <c r="C13" s="7" t="n">
        <v>5100</v>
      </c>
      <c r="D13" s="7" t="n">
        <v>1500</v>
      </c>
    </row>
    <row r="14" spans="1:4">
      <c r="A14" s="4" t="s">
        <v>256</v>
      </c>
    </row>
    <row r="15" spans="1:4">
      <c r="A15" s="3" t="s">
        <v>248</v>
      </c>
    </row>
    <row r="16" spans="1:4">
      <c r="A16" s="4" t="s">
        <v>63</v>
      </c>
      <c r="B16" s="7" t="n">
        <v>11200</v>
      </c>
      <c r="C16" s="7" t="n">
        <v>45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257</v>
      </c>
      <c r="B1" s="2" t="s">
        <v>246</v>
      </c>
      <c r="C1" s="2" t="s">
        <v>258</v>
      </c>
      <c r="D1" s="2" t="s">
        <v>1</v>
      </c>
    </row>
    <row r="2" spans="1:6">
      <c r="B2" s="2" t="s">
        <v>259</v>
      </c>
      <c r="C2" s="2" t="s">
        <v>260</v>
      </c>
      <c r="D2" s="2" t="s">
        <v>2</v>
      </c>
      <c r="E2" s="2" t="s">
        <v>37</v>
      </c>
      <c r="F2" s="2" t="s">
        <v>2</v>
      </c>
    </row>
    <row r="3" spans="1:6">
      <c r="A3" s="3" t="s">
        <v>261</v>
      </c>
    </row>
    <row r="4" spans="1:6">
      <c r="A4" s="4" t="s">
        <v>262</v>
      </c>
      <c r="E4" s="7" t="n">
        <v>44525</v>
      </c>
    </row>
    <row r="5" spans="1:6">
      <c r="A5" s="3" t="s">
        <v>263</v>
      </c>
    </row>
    <row r="6" spans="1:6">
      <c r="A6" s="4" t="s">
        <v>264</v>
      </c>
      <c r="D6" s="7" t="n">
        <v>8360</v>
      </c>
      <c r="E6" s="6" t="n">
        <v>6975</v>
      </c>
    </row>
    <row r="7" spans="1:6">
      <c r="A7" s="4" t="s">
        <v>265</v>
      </c>
      <c r="E7" s="6" t="n">
        <v>-577</v>
      </c>
      <c r="F7" s="7" t="n">
        <v>-6430</v>
      </c>
    </row>
    <row r="8" spans="1:6">
      <c r="A8" s="4" t="s">
        <v>51</v>
      </c>
      <c r="E8" s="6" t="n">
        <v>49969</v>
      </c>
      <c r="F8" s="6" t="n">
        <v>48714</v>
      </c>
    </row>
    <row r="9" spans="1:6">
      <c r="A9" s="4" t="s">
        <v>266</v>
      </c>
    </row>
    <row r="10" spans="1:6">
      <c r="A10" s="3" t="s">
        <v>261</v>
      </c>
    </row>
    <row r="11" spans="1:6">
      <c r="A11" s="4" t="s">
        <v>267</v>
      </c>
      <c r="B11" s="7" t="n">
        <v>78800</v>
      </c>
    </row>
    <row r="12" spans="1:6">
      <c r="A12" s="4" t="s">
        <v>262</v>
      </c>
      <c r="C12" s="7" t="n">
        <v>44500</v>
      </c>
    </row>
    <row r="13" spans="1:6">
      <c r="A13" s="4" t="s">
        <v>250</v>
      </c>
      <c r="E13" s="6" t="n">
        <v>15000</v>
      </c>
    </row>
    <row r="14" spans="1:6">
      <c r="A14" s="3" t="s">
        <v>263</v>
      </c>
    </row>
    <row r="15" spans="1:6">
      <c r="A15" s="4" t="s">
        <v>268</v>
      </c>
      <c r="D15" s="6" t="n">
        <v>50546</v>
      </c>
    </row>
    <row r="16" spans="1:6">
      <c r="A16" s="4" t="s">
        <v>269</v>
      </c>
      <c r="D16" s="6" t="n">
        <v>-45</v>
      </c>
    </row>
    <row r="17" spans="1:6">
      <c r="A17" s="4" t="s">
        <v>264</v>
      </c>
      <c r="D17" s="6" t="n">
        <v>8360</v>
      </c>
    </row>
    <row r="18" spans="1:6">
      <c r="A18" s="4" t="s">
        <v>270</v>
      </c>
      <c r="D18" s="6" t="n">
        <v>-3717</v>
      </c>
    </row>
    <row r="19" spans="1:6">
      <c r="A19" s="4" t="s">
        <v>271</v>
      </c>
      <c r="C19" s="7" t="n">
        <v>44500</v>
      </c>
      <c r="D19" s="7" t="n">
        <v>50546</v>
      </c>
      <c r="E19" s="7" t="n">
        <v>50546</v>
      </c>
      <c r="F19" s="6" t="n">
        <v>55144</v>
      </c>
    </row>
    <row r="20" spans="1:6">
      <c r="A20" s="4" t="s">
        <v>265</v>
      </c>
      <c r="F20" s="6" t="n">
        <v>-6430</v>
      </c>
    </row>
    <row r="21" spans="1:6">
      <c r="A21" s="4" t="s">
        <v>51</v>
      </c>
      <c r="F21" s="7" t="n">
        <v>48714</v>
      </c>
    </row>
    <row r="22" spans="1:6">
      <c r="A22" s="4" t="s">
        <v>272</v>
      </c>
      <c r="F22" s="4" t="s">
        <v>273</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v>
      </c>
      <c r="C2" s="2" t="s">
        <v>37</v>
      </c>
    </row>
    <row r="3" spans="1:3">
      <c r="A3" s="3" t="s">
        <v>143</v>
      </c>
    </row>
    <row r="4" spans="1:3">
      <c r="A4" s="4" t="s">
        <v>275</v>
      </c>
      <c r="B4" s="7" t="n">
        <v>0</v>
      </c>
      <c r="C4" s="7" t="n">
        <v>0</v>
      </c>
    </row>
    <row r="5" spans="1:3">
      <c r="A5" s="4" t="s">
        <v>276</v>
      </c>
      <c r="B5" s="6" t="n">
        <v>0</v>
      </c>
      <c r="C5" s="6" t="n">
        <v>0</v>
      </c>
    </row>
    <row r="6" spans="1:3">
      <c r="A6" s="4" t="s">
        <v>277</v>
      </c>
      <c r="B6" s="6" t="n">
        <v>0</v>
      </c>
      <c r="C6" s="6" t="n">
        <v>0</v>
      </c>
    </row>
    <row r="7" spans="1:3">
      <c r="A7" s="4" t="s">
        <v>278</v>
      </c>
    </row>
    <row r="8" spans="1:3">
      <c r="A8" s="3" t="s">
        <v>177</v>
      </c>
    </row>
    <row r="9" spans="1:3">
      <c r="A9" s="4" t="s">
        <v>279</v>
      </c>
      <c r="B9" s="5" t="n">
        <v>0.2</v>
      </c>
      <c r="C9" s="5" t="n">
        <v>0.2</v>
      </c>
    </row>
    <row r="10" spans="1:3">
      <c r="A10" s="4" t="s">
        <v>280</v>
      </c>
      <c r="B10" s="4" t="s">
        <v>281</v>
      </c>
      <c r="C10" s="4" t="s">
        <v>281</v>
      </c>
    </row>
    <row r="11" spans="1:3">
      <c r="A11" s="4" t="s">
        <v>282</v>
      </c>
    </row>
    <row r="12" spans="1:3">
      <c r="A12" s="3" t="s">
        <v>177</v>
      </c>
    </row>
    <row r="13" spans="1:3">
      <c r="A13" s="4" t="s">
        <v>279</v>
      </c>
      <c r="B13" s="5" t="n">
        <v>0.4</v>
      </c>
      <c r="C13" s="5" t="n">
        <v>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84</v>
      </c>
      <c r="C1" s="2" t="s">
        <v>2</v>
      </c>
    </row>
    <row r="2" spans="1:3">
      <c r="A2" s="3" t="s">
        <v>184</v>
      </c>
    </row>
    <row r="3" spans="1:3">
      <c r="A3" s="4" t="s">
        <v>285</v>
      </c>
      <c r="C3" s="7" t="n">
        <v>4700</v>
      </c>
    </row>
    <row r="4" spans="1:3">
      <c r="A4" s="4" t="s">
        <v>286</v>
      </c>
      <c r="C4" s="7" t="n">
        <v>4747</v>
      </c>
    </row>
    <row r="5" spans="1:3">
      <c r="A5" s="4" t="s">
        <v>287</v>
      </c>
      <c r="B5" s="4" t="s">
        <v>21</v>
      </c>
    </row>
    <row r="6" spans="1:3">
      <c r="A6" s="4" t="s">
        <v>288</v>
      </c>
    </row>
    <row r="7" spans="1:3">
      <c r="A7" s="3" t="s">
        <v>184</v>
      </c>
    </row>
    <row r="8" spans="1:3">
      <c r="A8" s="4" t="s">
        <v>289</v>
      </c>
      <c r="B8" s="4" t="s">
        <v>21</v>
      </c>
    </row>
    <row r="9" spans="1:3">
      <c r="A9" s="4" t="s">
        <v>290</v>
      </c>
    </row>
    <row r="10" spans="1:3">
      <c r="A10" s="3" t="s">
        <v>184</v>
      </c>
    </row>
    <row r="11" spans="1:3">
      <c r="A11" s="4" t="s">
        <v>285</v>
      </c>
      <c r="B11" s="7" t="n">
        <v>1200</v>
      </c>
    </row>
    <row r="12" spans="1:3">
      <c r="A12" s="4" t="s">
        <v>286</v>
      </c>
      <c r="B12" s="7" t="n">
        <v>1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91</v>
      </c>
      <c r="B1" s="2" t="s">
        <v>1</v>
      </c>
    </row>
    <row r="2" spans="1:3">
      <c r="B2" s="2" t="s">
        <v>2</v>
      </c>
      <c r="C2" s="2" t="s">
        <v>37</v>
      </c>
    </row>
    <row r="3" spans="1:3">
      <c r="A3" s="3" t="s">
        <v>42</v>
      </c>
    </row>
    <row r="4" spans="1:3">
      <c r="A4" s="4" t="s">
        <v>292</v>
      </c>
      <c r="B4" s="7" t="n">
        <v>823</v>
      </c>
      <c r="C4" s="7" t="n">
        <v>390</v>
      </c>
    </row>
    <row r="5" spans="1:3">
      <c r="A5" s="4" t="s">
        <v>293</v>
      </c>
      <c r="B5" s="6" t="n">
        <v>-226</v>
      </c>
      <c r="C5" s="6" t="n">
        <v>-203</v>
      </c>
    </row>
    <row r="6" spans="1:3">
      <c r="A6" s="4" t="s">
        <v>294</v>
      </c>
      <c r="B6" s="6" t="n">
        <v>597</v>
      </c>
      <c r="C6" s="6" t="n">
        <v>187</v>
      </c>
    </row>
    <row r="7" spans="1:3">
      <c r="A7" s="4" t="s">
        <v>295</v>
      </c>
      <c r="B7" s="6" t="n">
        <v>100</v>
      </c>
    </row>
    <row r="8" spans="1:3">
      <c r="A8" s="4" t="s">
        <v>296</v>
      </c>
    </row>
    <row r="9" spans="1:3">
      <c r="A9" s="3" t="s">
        <v>42</v>
      </c>
    </row>
    <row r="10" spans="1:3">
      <c r="A10" s="4" t="s">
        <v>295</v>
      </c>
      <c r="C10" s="6" t="n">
        <v>100</v>
      </c>
    </row>
    <row r="11" spans="1:3">
      <c r="A11" s="4" t="s">
        <v>297</v>
      </c>
    </row>
    <row r="12" spans="1:3">
      <c r="A12" s="3" t="s">
        <v>42</v>
      </c>
    </row>
    <row r="13" spans="1:3">
      <c r="A13" s="4" t="s">
        <v>292</v>
      </c>
      <c r="B13" s="6" t="n">
        <v>306</v>
      </c>
      <c r="C13" s="6" t="n">
        <v>89</v>
      </c>
    </row>
    <row r="14" spans="1:3">
      <c r="A14" s="4" t="s">
        <v>240</v>
      </c>
    </row>
    <row r="15" spans="1:3">
      <c r="A15" s="3" t="s">
        <v>42</v>
      </c>
    </row>
    <row r="16" spans="1:3">
      <c r="A16" s="4" t="s">
        <v>292</v>
      </c>
      <c r="B16" s="6" t="n">
        <v>81</v>
      </c>
      <c r="C16" s="6" t="n">
        <v>84</v>
      </c>
    </row>
    <row r="17" spans="1:3">
      <c r="A17" s="4" t="s">
        <v>298</v>
      </c>
    </row>
    <row r="18" spans="1:3">
      <c r="A18" s="3" t="s">
        <v>42</v>
      </c>
    </row>
    <row r="19" spans="1:3">
      <c r="A19" s="4" t="s">
        <v>292</v>
      </c>
      <c r="B19" s="6" t="n">
        <v>58</v>
      </c>
      <c r="C19" s="6" t="n">
        <v>49</v>
      </c>
    </row>
    <row r="20" spans="1:3">
      <c r="A20" s="4" t="s">
        <v>299</v>
      </c>
    </row>
    <row r="21" spans="1:3">
      <c r="A21" s="3" t="s">
        <v>42</v>
      </c>
    </row>
    <row r="22" spans="1:3">
      <c r="A22" s="4" t="s">
        <v>292</v>
      </c>
      <c r="B22" s="7" t="n">
        <v>378</v>
      </c>
      <c r="C22" s="7" t="n">
        <v>16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7</v>
      </c>
    </row>
    <row r="2" spans="1:3">
      <c r="A2" s="3" t="s">
        <v>48</v>
      </c>
    </row>
    <row r="3" spans="1:3">
      <c r="A3" s="4" t="s">
        <v>301</v>
      </c>
      <c r="B3" s="7" t="n">
        <v>2990</v>
      </c>
      <c r="C3" s="7" t="n">
        <v>2944</v>
      </c>
    </row>
    <row r="4" spans="1:3">
      <c r="A4" s="4" t="s">
        <v>302</v>
      </c>
      <c r="B4" s="6" t="n">
        <v>359</v>
      </c>
      <c r="C4" s="6" t="n">
        <v>131</v>
      </c>
    </row>
    <row r="5" spans="1:3">
      <c r="A5" s="4" t="s">
        <v>303</v>
      </c>
      <c r="B5" s="6" t="n">
        <v>2887</v>
      </c>
      <c r="C5" s="6" t="n">
        <v>3257</v>
      </c>
    </row>
    <row r="6" spans="1:3">
      <c r="A6" s="4" t="s">
        <v>304</v>
      </c>
      <c r="B6" s="6" t="n">
        <v>6430</v>
      </c>
      <c r="C6" s="6" t="n">
        <v>577</v>
      </c>
    </row>
    <row r="7" spans="1:3">
      <c r="A7" s="4" t="s">
        <v>305</v>
      </c>
      <c r="B7" s="6" t="n">
        <v>820</v>
      </c>
      <c r="C7" s="6" t="n">
        <v>1256</v>
      </c>
    </row>
    <row r="8" spans="1:3">
      <c r="A8" s="4" t="s">
        <v>306</v>
      </c>
      <c r="B8" s="7" t="n">
        <v>13486</v>
      </c>
      <c r="C8" s="7" t="n">
        <v>81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28"/>
    <col customWidth="1" max="3" min="3" width="35"/>
    <col customWidth="1" max="4" min="4" width="21"/>
  </cols>
  <sheetData>
    <row r="1" spans="1:4">
      <c r="A1" s="1" t="s">
        <v>307</v>
      </c>
      <c r="B1" s="2" t="s">
        <v>308</v>
      </c>
      <c r="C1" s="2" t="s">
        <v>233</v>
      </c>
      <c r="D1" s="2" t="s">
        <v>309</v>
      </c>
    </row>
    <row r="2" spans="1:4">
      <c r="A2" s="3" t="s">
        <v>310</v>
      </c>
    </row>
    <row r="3" spans="1:4">
      <c r="A3" s="4" t="s">
        <v>311</v>
      </c>
      <c r="C3" s="7" t="n">
        <v>6539000</v>
      </c>
    </row>
    <row r="4" spans="1:4">
      <c r="A4" s="4" t="s">
        <v>285</v>
      </c>
      <c r="C4" s="7" t="n">
        <v>4700000</v>
      </c>
    </row>
    <row r="5" spans="1:4">
      <c r="A5" s="4" t="s">
        <v>312</v>
      </c>
      <c r="C5" s="4" t="s">
        <v>313</v>
      </c>
    </row>
    <row r="6" spans="1:4">
      <c r="A6" s="4" t="s">
        <v>314</v>
      </c>
      <c r="C6" s="7" t="n">
        <v>561000</v>
      </c>
    </row>
    <row r="7" spans="1:4">
      <c r="A7" s="4" t="s">
        <v>315</v>
      </c>
      <c r="C7" s="4" t="s">
        <v>316</v>
      </c>
    </row>
    <row r="8" spans="1:4">
      <c r="A8" s="4" t="s">
        <v>317</v>
      </c>
      <c r="C8" s="7" t="n">
        <v>4186000</v>
      </c>
    </row>
    <row r="9" spans="1:4">
      <c r="A9" s="4" t="s">
        <v>318</v>
      </c>
      <c r="C9" s="4" t="s">
        <v>319</v>
      </c>
    </row>
    <row r="10" spans="1:4">
      <c r="A10" s="3" t="s">
        <v>320</v>
      </c>
    </row>
    <row r="11" spans="1:4">
      <c r="A11" s="4" t="s">
        <v>321</v>
      </c>
      <c r="C11" s="7" t="n">
        <v>700000</v>
      </c>
    </row>
    <row r="12" spans="1:4">
      <c r="A12" s="4" t="s">
        <v>322</v>
      </c>
      <c r="C12" s="6" t="n">
        <v>0</v>
      </c>
    </row>
    <row r="13" spans="1:4">
      <c r="A13" s="4" t="s">
        <v>323</v>
      </c>
      <c r="C13" s="7" t="n">
        <v>0</v>
      </c>
    </row>
    <row r="14" spans="1:4">
      <c r="A14" s="4" t="s">
        <v>324</v>
      </c>
      <c r="C14" s="4" t="s">
        <v>325</v>
      </c>
    </row>
    <row r="15" spans="1:4">
      <c r="A15" s="4" t="s">
        <v>326</v>
      </c>
      <c r="C15" s="4" t="s">
        <v>327</v>
      </c>
    </row>
    <row r="16" spans="1:4">
      <c r="A16" s="4" t="s">
        <v>328</v>
      </c>
      <c r="D16" s="7" t="n">
        <v>400000</v>
      </c>
    </row>
    <row r="17" spans="1:4">
      <c r="A17" s="4" t="s">
        <v>329</v>
      </c>
    </row>
    <row r="18" spans="1:4">
      <c r="A18" s="3" t="s">
        <v>310</v>
      </c>
    </row>
    <row r="19" spans="1:4">
      <c r="A19" s="4" t="s">
        <v>330</v>
      </c>
      <c r="B19" s="6" t="n">
        <v>1</v>
      </c>
    </row>
    <row r="20" spans="1:4">
      <c r="A20" s="4" t="s">
        <v>311</v>
      </c>
      <c r="B20" s="7" t="n">
        <v>6600000</v>
      </c>
    </row>
    <row r="21" spans="1:4">
      <c r="A21" s="4" t="s">
        <v>331</v>
      </c>
      <c r="B21" s="7" t="n">
        <v>900000</v>
      </c>
    </row>
    <row r="22" spans="1:4">
      <c r="A22" s="4" t="s">
        <v>332</v>
      </c>
    </row>
    <row r="23" spans="1:4">
      <c r="A23" s="3" t="s">
        <v>310</v>
      </c>
    </row>
    <row r="24" spans="1:4">
      <c r="A24" s="4" t="s">
        <v>333</v>
      </c>
      <c r="C24" s="4" t="s">
        <v>237</v>
      </c>
    </row>
    <row r="25" spans="1:4">
      <c r="A25" s="4" t="s">
        <v>334</v>
      </c>
      <c r="C25" s="4" t="s">
        <v>3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67"/>
  </cols>
  <sheetData>
    <row r="1" spans="1:2">
      <c r="A1" s="1" t="s">
        <v>336</v>
      </c>
      <c r="B1" s="2" t="s">
        <v>233</v>
      </c>
    </row>
    <row r="2" spans="1:2">
      <c r="A2" s="3" t="s">
        <v>337</v>
      </c>
    </row>
    <row r="3" spans="1:2">
      <c r="A3" s="4" t="s">
        <v>338</v>
      </c>
      <c r="B3" s="7" t="n">
        <v>1009</v>
      </c>
    </row>
    <row r="4" spans="1:2">
      <c r="A4" s="4" t="s">
        <v>339</v>
      </c>
      <c r="B4" s="6" t="n">
        <v>1013</v>
      </c>
    </row>
    <row r="5" spans="1:2">
      <c r="A5" s="4" t="s">
        <v>340</v>
      </c>
      <c r="B5" s="6" t="n">
        <v>906</v>
      </c>
    </row>
    <row r="6" spans="1:2">
      <c r="A6" s="4" t="s">
        <v>341</v>
      </c>
      <c r="B6" s="6" t="n">
        <v>921</v>
      </c>
    </row>
    <row r="7" spans="1:2">
      <c r="A7" s="4" t="s">
        <v>342</v>
      </c>
      <c r="B7" s="6" t="n">
        <v>2690</v>
      </c>
    </row>
    <row r="8" spans="1:2">
      <c r="A8" s="4" t="s">
        <v>343</v>
      </c>
      <c r="B8" s="6" t="n">
        <v>6539</v>
      </c>
    </row>
    <row r="9" spans="1:2">
      <c r="A9" s="4" t="s">
        <v>344</v>
      </c>
      <c r="B9" s="6" t="n">
        <v>-1792</v>
      </c>
    </row>
    <row r="10" spans="1:2">
      <c r="A10" s="4" t="s">
        <v>286</v>
      </c>
      <c r="B10" s="6" t="n">
        <v>4747</v>
      </c>
    </row>
    <row r="11" spans="1:2">
      <c r="A11" s="4" t="s">
        <v>314</v>
      </c>
      <c r="B11" s="7" t="n">
        <v>561</v>
      </c>
    </row>
    <row r="12" spans="1:2">
      <c r="A12" s="4" t="s">
        <v>315</v>
      </c>
      <c r="B12" s="4" t="s">
        <v>316</v>
      </c>
    </row>
    <row r="13" spans="1:2">
      <c r="A13" s="4" t="s">
        <v>317</v>
      </c>
      <c r="B13" s="7" t="n">
        <v>4186</v>
      </c>
    </row>
    <row r="14" spans="1:2">
      <c r="A14" s="4" t="s">
        <v>318</v>
      </c>
      <c r="B14" s="4" t="s">
        <v>319</v>
      </c>
    </row>
    <row r="15" spans="1:2">
      <c r="A15" s="4" t="s">
        <v>345</v>
      </c>
      <c r="B15" s="7" t="n">
        <v>4747</v>
      </c>
    </row>
    <row r="16" spans="1:2">
      <c r="A16" s="4" t="s">
        <v>346</v>
      </c>
      <c r="B16" s="4" t="s">
        <v>3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348</v>
      </c>
      <c r="B1" s="2" t="s">
        <v>233</v>
      </c>
    </row>
    <row r="2" spans="1:2">
      <c r="A2" s="3" t="s">
        <v>138</v>
      </c>
    </row>
    <row r="3" spans="1:2">
      <c r="A3" s="4" t="s">
        <v>349</v>
      </c>
      <c r="B3" s="5" t="n">
        <v>2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50</v>
      </c>
      <c r="B1" s="2" t="s">
        <v>351</v>
      </c>
    </row>
    <row r="2" spans="1:2">
      <c r="A2" s="4" t="s">
        <v>352</v>
      </c>
    </row>
    <row r="3" spans="1:2">
      <c r="A3" s="3" t="s">
        <v>353</v>
      </c>
    </row>
    <row r="4" spans="1:2">
      <c r="A4" s="4" t="s">
        <v>354</v>
      </c>
      <c r="B4" s="5" t="n">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9</v>
      </c>
      <c r="B1" s="2" t="s">
        <v>1</v>
      </c>
    </row>
    <row r="2" spans="1:3">
      <c r="B2" s="2" t="s">
        <v>2</v>
      </c>
      <c r="C2" s="2" t="s">
        <v>37</v>
      </c>
    </row>
    <row r="3" spans="1:3">
      <c r="A3" s="3" t="s">
        <v>80</v>
      </c>
    </row>
    <row r="4" spans="1:3">
      <c r="A4" s="4" t="s">
        <v>74</v>
      </c>
      <c r="B4" s="7" t="n">
        <v>-62717</v>
      </c>
      <c r="C4" s="7" t="n">
        <v>-46111</v>
      </c>
    </row>
    <row r="5" spans="1:3">
      <c r="A5" s="3" t="s">
        <v>81</v>
      </c>
    </row>
    <row r="6" spans="1:3">
      <c r="A6" s="4" t="s">
        <v>82</v>
      </c>
      <c r="B6" s="6" t="n">
        <v>2159</v>
      </c>
      <c r="C6" s="6" t="n">
        <v>3292</v>
      </c>
    </row>
    <row r="7" spans="1:3">
      <c r="A7" s="4" t="s">
        <v>83</v>
      </c>
      <c r="B7" s="6" t="n">
        <v>2159</v>
      </c>
      <c r="C7" s="6" t="n">
        <v>3292</v>
      </c>
    </row>
    <row r="8" spans="1:3">
      <c r="A8" s="4" t="s">
        <v>84</v>
      </c>
      <c r="B8" s="7" t="n">
        <v>-60558</v>
      </c>
      <c r="C8" s="7" t="n">
        <v>-428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55</v>
      </c>
      <c r="B1" s="2" t="s">
        <v>1</v>
      </c>
    </row>
    <row r="2" spans="1:3">
      <c r="B2" s="2" t="s">
        <v>2</v>
      </c>
      <c r="C2" s="2" t="s">
        <v>37</v>
      </c>
    </row>
    <row r="3" spans="1:3">
      <c r="A3" s="3" t="s">
        <v>43</v>
      </c>
    </row>
    <row r="4" spans="1:3">
      <c r="A4" s="4" t="s">
        <v>356</v>
      </c>
      <c r="B4" s="7" t="n">
        <v>0</v>
      </c>
      <c r="C4"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7</v>
      </c>
    </row>
    <row r="3" spans="1:3">
      <c r="A3" s="3" t="s">
        <v>358</v>
      </c>
    </row>
    <row r="4" spans="1:3">
      <c r="A4" s="4" t="s">
        <v>74</v>
      </c>
      <c r="B4" s="7" t="n">
        <v>-62717</v>
      </c>
      <c r="C4" s="7" t="n">
        <v>-46111</v>
      </c>
    </row>
    <row r="5" spans="1:3">
      <c r="A5" s="3" t="s">
        <v>359</v>
      </c>
    </row>
    <row r="6" spans="1:3">
      <c r="A6" s="4" t="s">
        <v>360</v>
      </c>
      <c r="B6" s="6" t="n">
        <v>12437742</v>
      </c>
      <c r="C6" s="6" t="n">
        <v>11702785</v>
      </c>
    </row>
    <row r="7" spans="1:3">
      <c r="A7" s="4" t="s">
        <v>361</v>
      </c>
      <c r="B7" s="8" t="n">
        <v>-5.04</v>
      </c>
      <c r="C7" s="8" t="n">
        <v>-3.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7</v>
      </c>
    </row>
    <row r="3" spans="1:3">
      <c r="A3" s="4" t="s">
        <v>363</v>
      </c>
    </row>
    <row r="4" spans="1:3">
      <c r="A4" s="3" t="s">
        <v>364</v>
      </c>
    </row>
    <row r="5" spans="1:3">
      <c r="A5" s="4" t="s">
        <v>365</v>
      </c>
      <c r="B5" s="6" t="n">
        <v>1833920</v>
      </c>
      <c r="C5" s="6" t="n">
        <v>6967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66</v>
      </c>
      <c r="B1" s="2" t="s">
        <v>1</v>
      </c>
    </row>
    <row r="2" spans="1:3">
      <c r="B2" s="2" t="s">
        <v>2</v>
      </c>
      <c r="C2" s="2" t="s">
        <v>37</v>
      </c>
    </row>
    <row r="3" spans="1:3">
      <c r="A3" s="3" t="s">
        <v>143</v>
      </c>
    </row>
    <row r="4" spans="1:3">
      <c r="A4" s="4" t="s">
        <v>367</v>
      </c>
      <c r="B4" s="7" t="n">
        <v>-29337</v>
      </c>
      <c r="C4" s="7" t="n">
        <v>-13951</v>
      </c>
    </row>
    <row r="5" spans="1:3">
      <c r="A5" s="4" t="s">
        <v>368</v>
      </c>
      <c r="B5" s="6" t="n">
        <v>-33380</v>
      </c>
      <c r="C5" s="6" t="n">
        <v>-32140</v>
      </c>
    </row>
    <row r="6" spans="1:3">
      <c r="A6" s="4" t="s">
        <v>72</v>
      </c>
      <c r="B6" s="7" t="n">
        <v>-62717</v>
      </c>
      <c r="C6" s="7" t="n">
        <v>-460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369</v>
      </c>
      <c r="B1" s="2" t="s">
        <v>1</v>
      </c>
    </row>
    <row r="2" spans="1:2">
      <c r="B2" s="2" t="s">
        <v>309</v>
      </c>
    </row>
    <row r="3" spans="1:2">
      <c r="A3" s="3" t="s">
        <v>370</v>
      </c>
    </row>
    <row r="4" spans="1:2">
      <c r="A4" s="4" t="s">
        <v>371</v>
      </c>
      <c r="B4" s="7" t="n">
        <v>21</v>
      </c>
    </row>
    <row r="5" spans="1:2">
      <c r="A5" s="4" t="s">
        <v>368</v>
      </c>
      <c r="B5" s="6" t="n">
        <v>-1</v>
      </c>
    </row>
    <row r="6" spans="1:2">
      <c r="A6" s="4" t="s">
        <v>90</v>
      </c>
      <c r="B6" s="6" t="n">
        <v>20</v>
      </c>
    </row>
    <row r="7" spans="1:2">
      <c r="A7" s="4" t="s">
        <v>372</v>
      </c>
      <c r="B7" s="7" t="n">
        <v>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73</v>
      </c>
      <c r="B1" s="2" t="s">
        <v>1</v>
      </c>
    </row>
    <row r="2" spans="1:3">
      <c r="B2" s="2" t="s">
        <v>2</v>
      </c>
      <c r="C2" s="2" t="s">
        <v>37</v>
      </c>
    </row>
    <row r="3" spans="1:3">
      <c r="A3" s="3" t="s">
        <v>143</v>
      </c>
    </row>
    <row r="4" spans="1:3">
      <c r="A4" s="4" t="s">
        <v>374</v>
      </c>
      <c r="B4" s="4" t="s">
        <v>375</v>
      </c>
      <c r="C4" s="4" t="s">
        <v>375</v>
      </c>
    </row>
    <row r="5" spans="1:3">
      <c r="A5" s="4" t="s">
        <v>376</v>
      </c>
      <c r="B5" s="4" t="s">
        <v>377</v>
      </c>
      <c r="C5" s="4" t="s">
        <v>378</v>
      </c>
    </row>
    <row r="6" spans="1:3">
      <c r="A6" s="4" t="s">
        <v>379</v>
      </c>
      <c r="C6" s="4" t="s">
        <v>380</v>
      </c>
    </row>
    <row r="7" spans="1:3">
      <c r="A7" s="4" t="s">
        <v>381</v>
      </c>
      <c r="B7" s="4" t="s">
        <v>382</v>
      </c>
      <c r="C7" s="4" t="s">
        <v>383</v>
      </c>
    </row>
    <row r="8" spans="1:3">
      <c r="A8" s="4" t="s">
        <v>384</v>
      </c>
      <c r="B8" s="4" t="s">
        <v>385</v>
      </c>
      <c r="C8" s="4" t="s">
        <v>386</v>
      </c>
    </row>
    <row r="9" spans="1:3">
      <c r="A9" s="4" t="s">
        <v>387</v>
      </c>
      <c r="B9" s="4" t="s">
        <v>378</v>
      </c>
    </row>
    <row r="10" spans="1:3">
      <c r="A10" s="4" t="s">
        <v>388</v>
      </c>
      <c r="C10" s="4" t="s">
        <v>389</v>
      </c>
    </row>
    <row r="11" spans="1:3">
      <c r="A11" s="4" t="s">
        <v>390</v>
      </c>
      <c r="B11" s="4" t="s">
        <v>377</v>
      </c>
      <c r="C11" s="4" t="s">
        <v>389</v>
      </c>
    </row>
    <row r="12" spans="1:3">
      <c r="A12" s="4" t="s">
        <v>391</v>
      </c>
      <c r="B12" s="4" t="s">
        <v>392</v>
      </c>
      <c r="C12" s="4" t="s">
        <v>3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7</v>
      </c>
    </row>
    <row r="3" spans="1:3">
      <c r="A3" s="3" t="s">
        <v>394</v>
      </c>
    </row>
    <row r="4" spans="1:3">
      <c r="A4" s="4" t="s">
        <v>395</v>
      </c>
      <c r="B4" s="7" t="n">
        <v>35120</v>
      </c>
      <c r="C4" s="7" t="n">
        <v>26280</v>
      </c>
    </row>
    <row r="5" spans="1:3">
      <c r="A5" s="4" t="s">
        <v>396</v>
      </c>
      <c r="B5" s="6" t="n">
        <v>130</v>
      </c>
      <c r="C5" s="6" t="n">
        <v>200</v>
      </c>
    </row>
    <row r="6" spans="1:3">
      <c r="A6" s="4" t="s">
        <v>48</v>
      </c>
      <c r="B6" s="6" t="n">
        <v>530</v>
      </c>
      <c r="C6" s="6" t="n">
        <v>520</v>
      </c>
    </row>
    <row r="7" spans="1:3">
      <c r="A7" s="4" t="s">
        <v>376</v>
      </c>
      <c r="B7" s="6" t="n">
        <v>2090</v>
      </c>
      <c r="C7" s="6" t="n">
        <v>1400</v>
      </c>
    </row>
    <row r="8" spans="1:3">
      <c r="A8" s="4" t="s">
        <v>397</v>
      </c>
      <c r="B8" s="6" t="n">
        <v>1910</v>
      </c>
      <c r="C8" s="6" t="n">
        <v>100</v>
      </c>
    </row>
    <row r="9" spans="1:3">
      <c r="A9" s="4" t="s">
        <v>398</v>
      </c>
      <c r="B9" s="6" t="n">
        <v>1410</v>
      </c>
      <c r="C9" s="6" t="n">
        <v>50</v>
      </c>
    </row>
    <row r="10" spans="1:3">
      <c r="A10" s="4" t="s">
        <v>399</v>
      </c>
      <c r="B10" s="6" t="n">
        <v>41190</v>
      </c>
      <c r="C10" s="6" t="n">
        <v>28550</v>
      </c>
    </row>
    <row r="11" spans="1:3">
      <c r="A11" s="4" t="s">
        <v>400</v>
      </c>
      <c r="B11" s="6" t="n">
        <v>-39910</v>
      </c>
      <c r="C11" s="6" t="n">
        <v>-28520</v>
      </c>
    </row>
    <row r="12" spans="1:3">
      <c r="A12" s="4" t="s">
        <v>401</v>
      </c>
      <c r="B12" s="6" t="n">
        <v>1280</v>
      </c>
      <c r="C12" s="6" t="n">
        <v>30</v>
      </c>
    </row>
    <row r="13" spans="1:3">
      <c r="A13" s="3" t="s">
        <v>402</v>
      </c>
    </row>
    <row r="14" spans="1:3">
      <c r="A14" s="4" t="s">
        <v>403</v>
      </c>
      <c r="B14" s="6" t="n">
        <v>-30</v>
      </c>
      <c r="C14" s="6" t="n">
        <v>-30</v>
      </c>
    </row>
    <row r="15" spans="1:3">
      <c r="A15" s="4" t="s">
        <v>285</v>
      </c>
      <c r="B15" s="6" t="n">
        <v>-1250</v>
      </c>
    </row>
    <row r="16" spans="1:3">
      <c r="A16" s="4" t="s">
        <v>404</v>
      </c>
      <c r="B16" s="6" t="n">
        <v>-1280</v>
      </c>
      <c r="C16" s="6" t="n">
        <v>-30</v>
      </c>
    </row>
    <row r="17" spans="1:3">
      <c r="A17" s="4" t="s">
        <v>405</v>
      </c>
      <c r="B17" s="4" t="s">
        <v>406</v>
      </c>
      <c r="C17" s="4" t="s">
        <v>406</v>
      </c>
    </row>
    <row r="18" spans="1:3">
      <c r="A18" s="3" t="s">
        <v>400</v>
      </c>
    </row>
    <row r="19" spans="1:3">
      <c r="A19" s="4" t="s">
        <v>407</v>
      </c>
      <c r="B19" s="7" t="n">
        <v>12600</v>
      </c>
      <c r="C19" s="7" t="n">
        <v>56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7</v>
      </c>
    </row>
    <row r="2" spans="1:3">
      <c r="A2" s="3" t="s">
        <v>409</v>
      </c>
    </row>
    <row r="3" spans="1:3">
      <c r="A3" s="4" t="s">
        <v>395</v>
      </c>
      <c r="B3" s="7" t="n">
        <v>35120</v>
      </c>
      <c r="C3" s="7" t="n">
        <v>26280</v>
      </c>
    </row>
    <row r="4" spans="1:3">
      <c r="A4" s="4" t="s">
        <v>410</v>
      </c>
      <c r="B4" s="6" t="n">
        <v>800</v>
      </c>
    </row>
    <row r="5" spans="1:3">
      <c r="A5" s="4" t="s">
        <v>411</v>
      </c>
      <c r="B5" s="6" t="n">
        <v>23200</v>
      </c>
    </row>
    <row r="6" spans="1:3">
      <c r="A6" s="4" t="s">
        <v>371</v>
      </c>
    </row>
    <row r="7" spans="1:3">
      <c r="A7" s="3" t="s">
        <v>409</v>
      </c>
    </row>
    <row r="8" spans="1:3">
      <c r="A8" s="4" t="s">
        <v>412</v>
      </c>
      <c r="B8" s="6" t="n">
        <v>174100</v>
      </c>
    </row>
    <row r="9" spans="1:3">
      <c r="A9" s="4" t="s">
        <v>413</v>
      </c>
    </row>
    <row r="10" spans="1:3">
      <c r="A10" s="3" t="s">
        <v>409</v>
      </c>
    </row>
    <row r="11" spans="1:3">
      <c r="A11" s="4" t="s">
        <v>412</v>
      </c>
      <c r="B11" s="7" t="n">
        <v>95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4</v>
      </c>
      <c r="B1" s="2" t="s">
        <v>2</v>
      </c>
      <c r="C1" s="2" t="s">
        <v>37</v>
      </c>
    </row>
    <row r="2" spans="1:3">
      <c r="A2" s="3" t="s">
        <v>415</v>
      </c>
    </row>
    <row r="3" spans="1:3">
      <c r="A3" s="4" t="s">
        <v>416</v>
      </c>
      <c r="B3" s="7" t="n">
        <v>0</v>
      </c>
      <c r="C3"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s>
  <sheetData>
    <row r="1" spans="1:5">
      <c r="A1" s="1" t="s">
        <v>417</v>
      </c>
      <c r="B1" s="2" t="s">
        <v>418</v>
      </c>
      <c r="C1" s="2" t="s">
        <v>419</v>
      </c>
      <c r="D1" s="2" t="s">
        <v>2</v>
      </c>
      <c r="E1" s="2" t="s">
        <v>420</v>
      </c>
    </row>
    <row r="2" spans="1:5">
      <c r="A2" s="3" t="s">
        <v>421</v>
      </c>
    </row>
    <row r="3" spans="1:5">
      <c r="A3" s="4" t="s">
        <v>422</v>
      </c>
      <c r="D3" s="6" t="n">
        <v>50000000</v>
      </c>
    </row>
    <row r="4" spans="1:5">
      <c r="A4" s="4" t="s">
        <v>423</v>
      </c>
      <c r="D4" s="6" t="n">
        <v>0</v>
      </c>
    </row>
    <row r="5" spans="1:5">
      <c r="A5" s="4" t="s">
        <v>424</v>
      </c>
      <c r="D5" s="6" t="n">
        <v>0</v>
      </c>
    </row>
    <row r="6" spans="1:5">
      <c r="A6" s="3" t="s">
        <v>425</v>
      </c>
    </row>
    <row r="7" spans="1:5">
      <c r="A7" s="4" t="s">
        <v>426</v>
      </c>
      <c r="E7" s="7" t="n">
        <v>50</v>
      </c>
    </row>
    <row r="8" spans="1:5">
      <c r="A8" s="4" t="s">
        <v>98</v>
      </c>
      <c r="C8" s="6" t="n">
        <v>637367</v>
      </c>
    </row>
    <row r="9" spans="1:5">
      <c r="A9" s="4" t="s">
        <v>427</v>
      </c>
      <c r="C9" s="5" t="n">
        <v>20.8</v>
      </c>
    </row>
    <row r="10" spans="1:5">
      <c r="A10" s="4" t="s">
        <v>428</v>
      </c>
    </row>
    <row r="11" spans="1:5">
      <c r="A11" s="3" t="s">
        <v>425</v>
      </c>
    </row>
    <row r="12" spans="1:5">
      <c r="A12" s="4" t="s">
        <v>98</v>
      </c>
      <c r="B12" s="6" t="n">
        <v>2265500</v>
      </c>
    </row>
    <row r="13" spans="1:5">
      <c r="A13" s="4" t="s">
        <v>429</v>
      </c>
      <c r="B13" s="7" t="n">
        <v>33</v>
      </c>
    </row>
    <row r="14" spans="1:5">
      <c r="A14" s="4" t="s">
        <v>427</v>
      </c>
      <c r="B14" s="5" t="n">
        <v>69.900000000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39"/>
    <col customWidth="1" max="5" min="5" width="20"/>
    <col customWidth="1" max="6" min="6" width="10"/>
  </cols>
  <sheetData>
    <row r="1" spans="1:6">
      <c r="A1" s="1" t="s">
        <v>85</v>
      </c>
      <c r="B1" s="2" t="s">
        <v>86</v>
      </c>
      <c r="C1" s="2" t="s">
        <v>87</v>
      </c>
      <c r="D1" s="2" t="s">
        <v>88</v>
      </c>
      <c r="E1" s="2" t="s">
        <v>89</v>
      </c>
      <c r="F1" s="2" t="s">
        <v>90</v>
      </c>
    </row>
    <row r="2" spans="1:6">
      <c r="A2" s="4" t="s">
        <v>91</v>
      </c>
      <c r="B2" s="7" t="n">
        <v>89</v>
      </c>
      <c r="C2" s="7" t="n">
        <v>114522</v>
      </c>
      <c r="D2" s="7" t="n">
        <v>1001</v>
      </c>
      <c r="E2" s="7" t="n">
        <v>-50359</v>
      </c>
      <c r="F2" s="7" t="n">
        <v>65253</v>
      </c>
    </row>
    <row r="3" spans="1:6">
      <c r="A3" s="4" t="s">
        <v>92</v>
      </c>
      <c r="B3" s="6" t="n">
        <v>8902784</v>
      </c>
    </row>
    <row r="4" spans="1:6">
      <c r="A4" s="3" t="s">
        <v>93</v>
      </c>
    </row>
    <row r="5" spans="1:6">
      <c r="A5" s="4" t="s">
        <v>94</v>
      </c>
      <c r="C5" s="6" t="n">
        <v>5546</v>
      </c>
      <c r="F5" s="6" t="n">
        <v>5546</v>
      </c>
    </row>
    <row r="6" spans="1:6">
      <c r="A6" s="4" t="s">
        <v>95</v>
      </c>
      <c r="B6" s="7" t="n">
        <v>1</v>
      </c>
      <c r="C6" s="6" t="n">
        <v>506</v>
      </c>
      <c r="F6" s="6" t="n">
        <v>507</v>
      </c>
    </row>
    <row r="7" spans="1:6">
      <c r="A7" s="4" t="s">
        <v>96</v>
      </c>
      <c r="B7" s="6" t="n">
        <v>72782</v>
      </c>
    </row>
    <row r="8" spans="1:6">
      <c r="A8" s="4" t="s">
        <v>97</v>
      </c>
      <c r="B8" s="7" t="n">
        <v>30</v>
      </c>
      <c r="C8" s="6" t="n">
        <v>94120</v>
      </c>
      <c r="F8" s="6" t="n">
        <v>94150</v>
      </c>
    </row>
    <row r="9" spans="1:6">
      <c r="A9" s="4" t="s">
        <v>98</v>
      </c>
      <c r="B9" s="6" t="n">
        <v>2994362</v>
      </c>
    </row>
    <row r="10" spans="1:6">
      <c r="A10" s="4" t="s">
        <v>99</v>
      </c>
      <c r="D10" s="6" t="n">
        <v>3292</v>
      </c>
      <c r="F10" s="6" t="n">
        <v>3292</v>
      </c>
    </row>
    <row r="11" spans="1:6">
      <c r="A11" s="4" t="s">
        <v>74</v>
      </c>
      <c r="E11" s="6" t="n">
        <v>-46111</v>
      </c>
      <c r="F11" s="6" t="n">
        <v>-46111</v>
      </c>
    </row>
    <row r="12" spans="1:6">
      <c r="A12" s="4" t="s">
        <v>100</v>
      </c>
      <c r="B12" s="7" t="n">
        <v>120</v>
      </c>
      <c r="C12" s="6" t="n">
        <v>214694</v>
      </c>
      <c r="D12" s="6" t="n">
        <v>4293</v>
      </c>
      <c r="E12" s="6" t="n">
        <v>-96470</v>
      </c>
      <c r="F12" s="6" t="n">
        <v>122637</v>
      </c>
    </row>
    <row r="13" spans="1:6">
      <c r="A13" s="4" t="s">
        <v>101</v>
      </c>
      <c r="B13" s="6" t="n">
        <v>11969928</v>
      </c>
    </row>
    <row r="14" spans="1:6">
      <c r="A14" s="3" t="s">
        <v>93</v>
      </c>
    </row>
    <row r="15" spans="1:6">
      <c r="A15" s="4" t="s">
        <v>94</v>
      </c>
      <c r="C15" s="6" t="n">
        <v>7578</v>
      </c>
      <c r="F15" s="6" t="n">
        <v>7578</v>
      </c>
    </row>
    <row r="16" spans="1:6">
      <c r="A16" s="4" t="s">
        <v>102</v>
      </c>
      <c r="B16" s="7" t="n">
        <v>1</v>
      </c>
      <c r="C16" s="6" t="n">
        <v>2728</v>
      </c>
      <c r="F16" s="7" t="n">
        <v>2729</v>
      </c>
    </row>
    <row r="17" spans="1:6">
      <c r="A17" s="4" t="s">
        <v>103</v>
      </c>
      <c r="B17" s="6" t="n">
        <v>142148</v>
      </c>
    </row>
    <row r="18" spans="1:6">
      <c r="A18" s="4" t="s">
        <v>96</v>
      </c>
      <c r="F18" s="6" t="n">
        <v>132544</v>
      </c>
    </row>
    <row r="19" spans="1:6">
      <c r="A19" s="4" t="s">
        <v>97</v>
      </c>
      <c r="B19" s="7" t="n">
        <v>6</v>
      </c>
      <c r="C19" s="6" t="n">
        <v>20769</v>
      </c>
      <c r="F19" s="7" t="n">
        <v>20775</v>
      </c>
    </row>
    <row r="20" spans="1:6">
      <c r="A20" s="4" t="s">
        <v>98</v>
      </c>
      <c r="B20" s="6" t="n">
        <v>637367</v>
      </c>
    </row>
    <row r="21" spans="1:6">
      <c r="A21" s="4" t="s">
        <v>99</v>
      </c>
      <c r="D21" s="6" t="n">
        <v>2159</v>
      </c>
      <c r="F21" s="6" t="n">
        <v>2159</v>
      </c>
    </row>
    <row r="22" spans="1:6">
      <c r="A22" s="4" t="s">
        <v>74</v>
      </c>
      <c r="E22" s="6" t="n">
        <v>-62717</v>
      </c>
      <c r="F22" s="6" t="n">
        <v>-62717</v>
      </c>
    </row>
    <row r="23" spans="1:6">
      <c r="A23" s="4" t="s">
        <v>104</v>
      </c>
      <c r="B23" s="7" t="n">
        <v>127</v>
      </c>
      <c r="C23" s="7" t="n">
        <v>245769</v>
      </c>
      <c r="D23" s="7" t="n">
        <v>6452</v>
      </c>
      <c r="E23" s="7" t="n">
        <v>-159187</v>
      </c>
      <c r="F23" s="7" t="n">
        <v>93161</v>
      </c>
    </row>
    <row r="24" spans="1:6">
      <c r="A24" s="4" t="s">
        <v>105</v>
      </c>
      <c r="B24" s="6" t="n">
        <v>127494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7</v>
      </c>
    </row>
    <row r="3" spans="1:3">
      <c r="A3" s="3" t="s">
        <v>175</v>
      </c>
    </row>
    <row r="4" spans="1:3">
      <c r="A4" s="4" t="s">
        <v>431</v>
      </c>
      <c r="B4" s="6" t="n">
        <v>644361</v>
      </c>
    </row>
    <row r="5" spans="1:3">
      <c r="A5" s="4" t="s">
        <v>432</v>
      </c>
      <c r="B5" s="8" t="n">
        <v>24.08</v>
      </c>
    </row>
    <row r="6" spans="1:3">
      <c r="A6" s="4" t="s">
        <v>94</v>
      </c>
      <c r="B6" s="7" t="n">
        <v>7578</v>
      </c>
      <c r="C6" s="7" t="n">
        <v>5546</v>
      </c>
    </row>
    <row r="7" spans="1:3">
      <c r="A7" s="4" t="s">
        <v>433</v>
      </c>
    </row>
    <row r="8" spans="1:3">
      <c r="A8" s="3" t="s">
        <v>175</v>
      </c>
    </row>
    <row r="9" spans="1:3">
      <c r="A9" s="4" t="s">
        <v>94</v>
      </c>
      <c r="B9" s="6" t="n">
        <v>4600</v>
      </c>
      <c r="C9" s="6" t="n">
        <v>3735</v>
      </c>
    </row>
    <row r="10" spans="1:3">
      <c r="A10" s="4" t="s">
        <v>434</v>
      </c>
    </row>
    <row r="11" spans="1:3">
      <c r="A11" s="3" t="s">
        <v>175</v>
      </c>
    </row>
    <row r="12" spans="1:3">
      <c r="A12" s="4" t="s">
        <v>94</v>
      </c>
      <c r="B12" s="7" t="n">
        <v>2978</v>
      </c>
      <c r="C12" s="7" t="n">
        <v>18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435</v>
      </c>
      <c r="B1" s="2" t="s">
        <v>1</v>
      </c>
    </row>
    <row r="2" spans="1:3">
      <c r="B2" s="2" t="s">
        <v>2</v>
      </c>
      <c r="C2" s="2" t="s">
        <v>37</v>
      </c>
    </row>
    <row r="3" spans="1:3">
      <c r="A3" s="3" t="s">
        <v>436</v>
      </c>
    </row>
    <row r="4" spans="1:3">
      <c r="A4" s="4" t="s">
        <v>437</v>
      </c>
      <c r="B4" s="6" t="n">
        <v>1369504</v>
      </c>
    </row>
    <row r="5" spans="1:3">
      <c r="A5" s="4" t="s">
        <v>438</v>
      </c>
      <c r="B5" s="6" t="n">
        <v>644361</v>
      </c>
    </row>
    <row r="6" spans="1:3">
      <c r="A6" s="4" t="s">
        <v>439</v>
      </c>
      <c r="B6" s="6" t="n">
        <v>-113151</v>
      </c>
    </row>
    <row r="7" spans="1:3">
      <c r="A7" s="4" t="s">
        <v>440</v>
      </c>
      <c r="B7" s="6" t="n">
        <v>-132544</v>
      </c>
    </row>
    <row r="8" spans="1:3">
      <c r="A8" s="4" t="s">
        <v>441</v>
      </c>
      <c r="B8" s="6" t="n">
        <v>1768170</v>
      </c>
      <c r="C8" s="6" t="n">
        <v>1369504</v>
      </c>
    </row>
    <row r="9" spans="1:3">
      <c r="A9" s="4" t="s">
        <v>442</v>
      </c>
      <c r="B9" s="6" t="n">
        <v>718492</v>
      </c>
    </row>
    <row r="10" spans="1:3">
      <c r="A10" s="4" t="s">
        <v>443</v>
      </c>
      <c r="B10" s="6" t="n">
        <v>1748748</v>
      </c>
    </row>
    <row r="11" spans="1:3">
      <c r="A11" s="3" t="s">
        <v>444</v>
      </c>
    </row>
    <row r="12" spans="1:3">
      <c r="A12" s="4" t="s">
        <v>445</v>
      </c>
      <c r="B12" s="8" t="n">
        <v>22.34</v>
      </c>
    </row>
    <row r="13" spans="1:3">
      <c r="A13" s="4" t="s">
        <v>446</v>
      </c>
      <c r="B13" s="9" t="n">
        <v>24.08</v>
      </c>
    </row>
    <row r="14" spans="1:3">
      <c r="A14" s="4" t="s">
        <v>447</v>
      </c>
      <c r="B14" s="9" t="n">
        <v>34.82</v>
      </c>
    </row>
    <row r="15" spans="1:3">
      <c r="A15" s="4" t="s">
        <v>448</v>
      </c>
      <c r="B15" s="9" t="n">
        <v>19.34</v>
      </c>
    </row>
    <row r="16" spans="1:3">
      <c r="A16" s="4" t="s">
        <v>449</v>
      </c>
      <c r="B16" s="9" t="n">
        <v>22.4</v>
      </c>
      <c r="C16" s="8" t="n">
        <v>22.34</v>
      </c>
    </row>
    <row r="17" spans="1:3">
      <c r="A17" s="4" t="s">
        <v>450</v>
      </c>
      <c r="B17" s="9" t="n">
        <v>17.86</v>
      </c>
    </row>
    <row r="18" spans="1:3">
      <c r="A18" s="4" t="s">
        <v>451</v>
      </c>
      <c r="B18" s="8" t="n">
        <v>22.64</v>
      </c>
    </row>
    <row r="19" spans="1:3">
      <c r="A19" s="3" t="s">
        <v>452</v>
      </c>
    </row>
    <row r="20" spans="1:3">
      <c r="A20" s="4" t="s">
        <v>453</v>
      </c>
      <c r="B20" s="4" t="s">
        <v>454</v>
      </c>
      <c r="C20" s="4" t="s">
        <v>455</v>
      </c>
    </row>
    <row r="21" spans="1:3">
      <c r="A21" s="4" t="s">
        <v>456</v>
      </c>
      <c r="B21" s="4" t="s">
        <v>457</v>
      </c>
    </row>
    <row r="22" spans="1:3">
      <c r="A22" s="4" t="s">
        <v>458</v>
      </c>
      <c r="B22" s="4" t="s">
        <v>459</v>
      </c>
    </row>
    <row r="23" spans="1:3">
      <c r="A23" s="3" t="s">
        <v>460</v>
      </c>
    </row>
    <row r="24" spans="1:3">
      <c r="A24" s="4" t="s">
        <v>461</v>
      </c>
      <c r="B24" s="7" t="n">
        <v>11163</v>
      </c>
      <c r="C24" s="7" t="n">
        <v>8421</v>
      </c>
    </row>
    <row r="25" spans="1:3">
      <c r="A25" s="4" t="s">
        <v>462</v>
      </c>
      <c r="B25" s="6" t="n">
        <v>8344</v>
      </c>
    </row>
    <row r="26" spans="1:3">
      <c r="A26" s="4" t="s">
        <v>463</v>
      </c>
      <c r="B26" s="7" t="n">
        <v>106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464</v>
      </c>
      <c r="B1" s="2" t="s">
        <v>1</v>
      </c>
    </row>
    <row r="2" spans="1:2">
      <c r="B2" s="2" t="s">
        <v>465</v>
      </c>
    </row>
    <row r="3" spans="1:2">
      <c r="A3" s="4" t="s">
        <v>466</v>
      </c>
    </row>
    <row r="4" spans="1:2">
      <c r="A4" s="3" t="s">
        <v>148</v>
      </c>
    </row>
    <row r="5" spans="1:2">
      <c r="A5" s="4" t="s">
        <v>467</v>
      </c>
      <c r="B5" s="5" t="n">
        <v>16.5</v>
      </c>
    </row>
    <row r="6" spans="1:2">
      <c r="A6" s="4" t="s">
        <v>468</v>
      </c>
      <c r="B6" s="4" t="s">
        <v>469</v>
      </c>
    </row>
    <row r="7" spans="1:2">
      <c r="A7" s="4" t="s">
        <v>470</v>
      </c>
    </row>
    <row r="8" spans="1:2">
      <c r="A8" s="3" t="s">
        <v>148</v>
      </c>
    </row>
    <row r="9" spans="1:2">
      <c r="A9" s="4" t="s">
        <v>471</v>
      </c>
      <c r="B9" s="6" t="n">
        <v>19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472</v>
      </c>
      <c r="B1" s="2" t="s">
        <v>1</v>
      </c>
    </row>
    <row r="2" spans="1:3">
      <c r="B2" s="2" t="s">
        <v>2</v>
      </c>
      <c r="C2" s="2" t="s">
        <v>37</v>
      </c>
    </row>
    <row r="3" spans="1:3">
      <c r="A3" s="3" t="s">
        <v>473</v>
      </c>
    </row>
    <row r="4" spans="1:3">
      <c r="A4" s="4" t="s">
        <v>474</v>
      </c>
      <c r="B4" s="4" t="s">
        <v>392</v>
      </c>
      <c r="C4" s="4" t="s">
        <v>392</v>
      </c>
    </row>
    <row r="5" spans="1:3">
      <c r="A5" s="4" t="s">
        <v>475</v>
      </c>
    </row>
    <row r="6" spans="1:3">
      <c r="A6" s="3" t="s">
        <v>473</v>
      </c>
    </row>
    <row r="7" spans="1:3">
      <c r="A7" s="4" t="s">
        <v>476</v>
      </c>
      <c r="B7" s="4" t="s">
        <v>477</v>
      </c>
      <c r="C7" s="4" t="s">
        <v>478</v>
      </c>
    </row>
    <row r="8" spans="1:3">
      <c r="A8" s="4" t="s">
        <v>296</v>
      </c>
    </row>
    <row r="9" spans="1:3">
      <c r="A9" s="3" t="s">
        <v>473</v>
      </c>
    </row>
    <row r="10" spans="1:3">
      <c r="A10" s="4" t="s">
        <v>476</v>
      </c>
      <c r="B10" s="4" t="s">
        <v>479</v>
      </c>
      <c r="C10" s="4" t="s">
        <v>480</v>
      </c>
    </row>
    <row r="11" spans="1:3">
      <c r="A11" s="4" t="s">
        <v>481</v>
      </c>
    </row>
    <row r="12" spans="1:3">
      <c r="A12" s="3" t="s">
        <v>473</v>
      </c>
    </row>
    <row r="13" spans="1:3">
      <c r="A13" s="4" t="s">
        <v>482</v>
      </c>
      <c r="B13" s="8" t="n">
        <v>16.92</v>
      </c>
      <c r="C13" s="8" t="n">
        <v>26.27</v>
      </c>
    </row>
    <row r="14" spans="1:3">
      <c r="A14" s="4" t="s">
        <v>483</v>
      </c>
      <c r="B14" s="4" t="s">
        <v>484</v>
      </c>
      <c r="C14" s="4" t="s">
        <v>485</v>
      </c>
    </row>
    <row r="15" spans="1:3">
      <c r="A15" s="4" t="s">
        <v>486</v>
      </c>
      <c r="B15" s="4" t="s">
        <v>487</v>
      </c>
      <c r="C15" s="4" t="s">
        <v>488</v>
      </c>
    </row>
    <row r="16" spans="1:3">
      <c r="A16" s="4" t="s">
        <v>489</v>
      </c>
    </row>
    <row r="17" spans="1:3">
      <c r="A17" s="3" t="s">
        <v>473</v>
      </c>
    </row>
    <row r="18" spans="1:3">
      <c r="A18" s="4" t="s">
        <v>482</v>
      </c>
      <c r="B18" s="8" t="n">
        <v>37.86</v>
      </c>
      <c r="C18" s="8" t="n">
        <v>33.61</v>
      </c>
    </row>
    <row r="19" spans="1:3">
      <c r="A19" s="4" t="s">
        <v>483</v>
      </c>
      <c r="B19" s="4" t="s">
        <v>490</v>
      </c>
      <c r="C19" s="4" t="s">
        <v>491</v>
      </c>
    </row>
    <row r="20" spans="1:3">
      <c r="A20" s="4" t="s">
        <v>486</v>
      </c>
      <c r="B20" s="4" t="s">
        <v>488</v>
      </c>
      <c r="C20" s="4" t="s">
        <v>49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93</v>
      </c>
      <c r="B1" s="2" t="s">
        <v>1</v>
      </c>
    </row>
    <row r="2" spans="1:2">
      <c r="B2" s="2" t="s">
        <v>494</v>
      </c>
    </row>
    <row r="3" spans="1:2">
      <c r="A3" s="3" t="s">
        <v>495</v>
      </c>
    </row>
    <row r="4" spans="1:2">
      <c r="A4" s="4" t="s">
        <v>496</v>
      </c>
      <c r="B4" s="6" t="n">
        <v>1</v>
      </c>
    </row>
    <row r="5" spans="1:2">
      <c r="A5" s="4" t="s">
        <v>497</v>
      </c>
      <c r="B5" s="4" t="s">
        <v>498</v>
      </c>
    </row>
    <row r="6" spans="1:2">
      <c r="A6" s="3" t="s">
        <v>499</v>
      </c>
    </row>
    <row r="7" spans="1:2">
      <c r="A7" s="4" t="s">
        <v>500</v>
      </c>
      <c r="B7" s="6" t="n">
        <v>5000</v>
      </c>
    </row>
    <row r="8" spans="1:2">
      <c r="A8" s="4" t="s">
        <v>438</v>
      </c>
      <c r="B8" s="6" t="n">
        <v>67000</v>
      </c>
    </row>
    <row r="9" spans="1:2">
      <c r="A9" s="4" t="s">
        <v>439</v>
      </c>
      <c r="B9" s="6" t="n">
        <v>-5000</v>
      </c>
    </row>
    <row r="10" spans="1:2">
      <c r="A10" s="4" t="s">
        <v>501</v>
      </c>
      <c r="B10" s="6" t="n">
        <v>-1250</v>
      </c>
    </row>
    <row r="11" spans="1:2">
      <c r="A11" s="4" t="s">
        <v>502</v>
      </c>
      <c r="B11" s="6" t="n">
        <v>65750</v>
      </c>
    </row>
    <row r="12" spans="1:2">
      <c r="A12" s="3" t="s">
        <v>503</v>
      </c>
    </row>
    <row r="13" spans="1:2">
      <c r="A13" s="4" t="s">
        <v>504</v>
      </c>
      <c r="B13" s="8" t="n">
        <v>27.98</v>
      </c>
    </row>
    <row r="14" spans="1:2">
      <c r="A14" s="4" t="s">
        <v>505</v>
      </c>
      <c r="B14" s="9" t="n">
        <v>24.44</v>
      </c>
    </row>
    <row r="15" spans="1:2">
      <c r="A15" s="4" t="s">
        <v>506</v>
      </c>
      <c r="B15" s="9" t="n">
        <v>24.04</v>
      </c>
    </row>
    <row r="16" spans="1:2">
      <c r="A16" s="4" t="s">
        <v>507</v>
      </c>
      <c r="B16" s="9" t="n">
        <v>27.98</v>
      </c>
    </row>
    <row r="17" spans="1:2">
      <c r="A17" s="4" t="s">
        <v>508</v>
      </c>
      <c r="B17" s="8" t="n">
        <v>24.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510</v>
      </c>
    </row>
    <row r="3" spans="1:3">
      <c r="A3" s="3" t="s">
        <v>511</v>
      </c>
    </row>
    <row r="4" spans="1:3">
      <c r="A4" s="4" t="s">
        <v>512</v>
      </c>
      <c r="C4" s="6" t="n">
        <v>300000</v>
      </c>
    </row>
    <row r="5" spans="1:3">
      <c r="A5" s="4" t="s">
        <v>513</v>
      </c>
      <c r="B5" s="6" t="n">
        <v>8354</v>
      </c>
    </row>
    <row r="6" spans="1:3">
      <c r="A6" s="4" t="s">
        <v>514</v>
      </c>
      <c r="B6" s="4" t="s">
        <v>5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3"/>
    <col customWidth="1" max="5" min="5" width="14"/>
    <col customWidth="1" max="6" min="6" width="14"/>
  </cols>
  <sheetData>
    <row r="1" spans="1:6">
      <c r="A1" s="1" t="s">
        <v>516</v>
      </c>
      <c r="B1" s="2" t="s">
        <v>517</v>
      </c>
      <c r="C1" s="2" t="s">
        <v>418</v>
      </c>
      <c r="D1" s="2" t="s">
        <v>419</v>
      </c>
      <c r="E1" s="2" t="s">
        <v>2</v>
      </c>
      <c r="F1" s="2" t="s">
        <v>37</v>
      </c>
    </row>
    <row r="2" spans="1:6">
      <c r="A2" s="3" t="s">
        <v>518</v>
      </c>
    </row>
    <row r="3" spans="1:6">
      <c r="A3" s="4" t="s">
        <v>98</v>
      </c>
      <c r="D3" s="6" t="n">
        <v>637367</v>
      </c>
    </row>
    <row r="4" spans="1:6">
      <c r="A4" s="4" t="s">
        <v>121</v>
      </c>
      <c r="E4" s="7" t="n">
        <v>20775</v>
      </c>
      <c r="F4" s="7" t="n">
        <v>94150</v>
      </c>
    </row>
    <row r="5" spans="1:6">
      <c r="A5" s="4" t="s">
        <v>428</v>
      </c>
    </row>
    <row r="6" spans="1:6">
      <c r="A6" s="3" t="s">
        <v>518</v>
      </c>
    </row>
    <row r="7" spans="1:6">
      <c r="A7" s="4" t="s">
        <v>98</v>
      </c>
      <c r="C7" s="6" t="n">
        <v>2265500</v>
      </c>
    </row>
    <row r="8" spans="1:6">
      <c r="A8" s="4" t="s">
        <v>429</v>
      </c>
      <c r="C8" s="7" t="n">
        <v>33</v>
      </c>
    </row>
    <row r="9" spans="1:6">
      <c r="A9" s="4" t="s">
        <v>519</v>
      </c>
    </row>
    <row r="10" spans="1:6">
      <c r="A10" s="3" t="s">
        <v>518</v>
      </c>
    </row>
    <row r="11" spans="1:6">
      <c r="A11" s="4" t="s">
        <v>98</v>
      </c>
      <c r="B11" s="6" t="n">
        <v>2190750</v>
      </c>
    </row>
    <row r="12" spans="1:6">
      <c r="A12" s="4" t="s">
        <v>121</v>
      </c>
      <c r="B12" s="7" t="n">
        <v>43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7</v>
      </c>
    </row>
    <row r="3" spans="1:3">
      <c r="A3" s="3" t="s">
        <v>107</v>
      </c>
    </row>
    <row r="4" spans="1:3">
      <c r="A4" s="4" t="s">
        <v>74</v>
      </c>
      <c r="B4" s="7" t="n">
        <v>-62717</v>
      </c>
      <c r="C4" s="7" t="n">
        <v>-46111</v>
      </c>
    </row>
    <row r="5" spans="1:3">
      <c r="A5" s="3" t="s">
        <v>108</v>
      </c>
    </row>
    <row r="6" spans="1:3">
      <c r="A6" s="4" t="s">
        <v>109</v>
      </c>
      <c r="B6" s="6" t="n">
        <v>8360</v>
      </c>
      <c r="C6" s="6" t="n">
        <v>6975</v>
      </c>
    </row>
    <row r="7" spans="1:3">
      <c r="A7" s="4" t="s">
        <v>110</v>
      </c>
      <c r="B7" s="6" t="n">
        <v>127</v>
      </c>
      <c r="C7" s="6" t="n">
        <v>45</v>
      </c>
    </row>
    <row r="8" spans="1:3">
      <c r="A8" s="4" t="s">
        <v>111</v>
      </c>
      <c r="C8" s="6" t="n">
        <v>-14</v>
      </c>
    </row>
    <row r="9" spans="1:3">
      <c r="A9" s="4" t="s">
        <v>94</v>
      </c>
      <c r="B9" s="6" t="n">
        <v>7578</v>
      </c>
      <c r="C9" s="6" t="n">
        <v>5546</v>
      </c>
    </row>
    <row r="10" spans="1:3">
      <c r="A10" s="4" t="s">
        <v>112</v>
      </c>
      <c r="B10" s="6" t="n">
        <v>4006</v>
      </c>
      <c r="C10" s="6" t="n">
        <v>4631</v>
      </c>
    </row>
    <row r="11" spans="1:3">
      <c r="A11" s="3" t="s">
        <v>113</v>
      </c>
    </row>
    <row r="12" spans="1:3">
      <c r="A12" s="4" t="s">
        <v>40</v>
      </c>
      <c r="B12" s="6" t="n">
        <v>-6331</v>
      </c>
      <c r="C12" s="6" t="n">
        <v>-2104</v>
      </c>
    </row>
    <row r="13" spans="1:3">
      <c r="A13" s="4" t="s">
        <v>44</v>
      </c>
      <c r="B13" s="6" t="n">
        <v>-360</v>
      </c>
      <c r="C13" s="6" t="n">
        <v>403</v>
      </c>
    </row>
    <row r="14" spans="1:3">
      <c r="A14" s="4" t="s">
        <v>47</v>
      </c>
      <c r="B14" s="6" t="n">
        <v>577</v>
      </c>
      <c r="C14" s="6" t="n">
        <v>3171</v>
      </c>
    </row>
    <row r="15" spans="1:3">
      <c r="A15" s="4" t="s">
        <v>48</v>
      </c>
      <c r="B15" s="6" t="n">
        <v>-4095</v>
      </c>
      <c r="C15" s="6" t="n">
        <v>854</v>
      </c>
    </row>
    <row r="16" spans="1:3">
      <c r="A16" s="4" t="s">
        <v>114</v>
      </c>
      <c r="B16" s="6" t="n">
        <v>-64</v>
      </c>
      <c r="C16" s="6" t="n">
        <v>-198</v>
      </c>
    </row>
    <row r="17" spans="1:3">
      <c r="A17" s="4" t="s">
        <v>115</v>
      </c>
      <c r="B17" s="6" t="n">
        <v>-52919</v>
      </c>
      <c r="C17" s="6" t="n">
        <v>-26802</v>
      </c>
    </row>
    <row r="18" spans="1:3">
      <c r="A18" s="3" t="s">
        <v>116</v>
      </c>
    </row>
    <row r="19" spans="1:3">
      <c r="A19" s="4" t="s">
        <v>117</v>
      </c>
      <c r="B19" s="6" t="n">
        <v>-540</v>
      </c>
      <c r="C19" s="6" t="n">
        <v>-61</v>
      </c>
    </row>
    <row r="20" spans="1:3">
      <c r="A20" s="4" t="s">
        <v>118</v>
      </c>
      <c r="C20" s="6" t="n">
        <v>14</v>
      </c>
    </row>
    <row r="21" spans="1:3">
      <c r="A21" s="4" t="s">
        <v>119</v>
      </c>
      <c r="B21" s="6" t="n">
        <v>-540</v>
      </c>
      <c r="C21" s="6" t="n">
        <v>-47</v>
      </c>
    </row>
    <row r="22" spans="1:3">
      <c r="A22" s="3" t="s">
        <v>120</v>
      </c>
    </row>
    <row r="23" spans="1:3">
      <c r="A23" s="4" t="s">
        <v>121</v>
      </c>
      <c r="B23" s="6" t="n">
        <v>20775</v>
      </c>
      <c r="C23" s="6" t="n">
        <v>94150</v>
      </c>
    </row>
    <row r="24" spans="1:3">
      <c r="A24" s="4" t="s">
        <v>122</v>
      </c>
      <c r="C24" s="6" t="n">
        <v>44525</v>
      </c>
    </row>
    <row r="25" spans="1:3">
      <c r="A25" s="4" t="s">
        <v>123</v>
      </c>
      <c r="B25" s="6" t="n">
        <v>2729</v>
      </c>
      <c r="C25" s="6" t="n">
        <v>507</v>
      </c>
    </row>
    <row r="26" spans="1:3">
      <c r="A26" s="4" t="s">
        <v>124</v>
      </c>
      <c r="B26" s="6" t="n">
        <v>23504</v>
      </c>
      <c r="C26" s="6" t="n">
        <v>139182</v>
      </c>
    </row>
    <row r="27" spans="1:3">
      <c r="A27" s="4" t="s">
        <v>125</v>
      </c>
      <c r="B27" s="6" t="n">
        <v>-2087</v>
      </c>
      <c r="C27" s="6" t="n">
        <v>-1679</v>
      </c>
    </row>
    <row r="28" spans="1:3">
      <c r="A28" s="4" t="s">
        <v>126</v>
      </c>
      <c r="B28" s="6" t="n">
        <v>-32042</v>
      </c>
      <c r="C28" s="6" t="n">
        <v>110654</v>
      </c>
    </row>
    <row r="29" spans="1:3">
      <c r="A29" s="4" t="s">
        <v>127</v>
      </c>
      <c r="B29" s="6" t="n">
        <v>163885</v>
      </c>
      <c r="C29" s="6" t="n">
        <v>53231</v>
      </c>
    </row>
    <row r="30" spans="1:3">
      <c r="A30" s="4" t="s">
        <v>128</v>
      </c>
      <c r="B30" s="6" t="n">
        <v>131843</v>
      </c>
      <c r="C30" s="7" t="n">
        <v>163885</v>
      </c>
    </row>
    <row r="31" spans="1:3">
      <c r="A31" s="3" t="s">
        <v>129</v>
      </c>
    </row>
    <row r="32" spans="1:3">
      <c r="A32" s="4" t="s">
        <v>130</v>
      </c>
      <c r="B32" s="6" t="n">
        <v>20</v>
      </c>
    </row>
    <row r="33" spans="1:3">
      <c r="A33" s="4" t="s">
        <v>131</v>
      </c>
      <c r="B33" s="7" t="n">
        <v>47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2</v>
      </c>
      <c r="B1" s="2" t="s">
        <v>1</v>
      </c>
    </row>
    <row r="2" spans="1:2">
      <c r="B2" s="2" t="s">
        <v>2</v>
      </c>
    </row>
    <row r="3" spans="1:2">
      <c r="A3" s="3" t="s">
        <v>42</v>
      </c>
    </row>
    <row r="4" spans="1:2">
      <c r="A4" s="4" t="s">
        <v>42</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7:09:38Z</dcterms:created>
  <dcterms:modified xmlns:dcterms="http://purl.org/dc/terms/" xmlns:xsi="http://www.w3.org/2001/XMLSchema-instance" xsi:type="dcterms:W3CDTF">2020-03-02T17:09:38Z</dcterms:modified>
</cp:coreProperties>
</file>